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ckground Information" sheetId="7" r:id="rId7"/>
    <s:sheet name="Going Concern" sheetId="8" r:id="rId8"/>
    <s:sheet name="Significant Accounting Policies" sheetId="9" r:id="rId9"/>
    <s:sheet name="Related Party Transactions" sheetId="10" r:id="rId10"/>
    <s:sheet name="Acquisition of Diamond Anvil De" sheetId="11" r:id="rId11"/>
    <s:sheet name="Joint Venture with Green Mounta" sheetId="12" r:id="rId12"/>
    <s:sheet name="Advances" sheetId="13" r:id="rId13"/>
    <s:sheet name="Income Taxes" sheetId="14" r:id="rId14"/>
    <s:sheet name="Convertible Notes Payable" sheetId="15" r:id="rId15"/>
    <s:sheet name="Debt Repayment Commitments" sheetId="16" r:id="rId16"/>
    <s:sheet name="Stockholders' Equity" sheetId="17" r:id="rId17"/>
    <s:sheet name="Subsequent Events" sheetId="18" r:id="rId18"/>
    <s:sheet name="Significant Accounting Polici19" sheetId="19" r:id="rId19"/>
    <s:sheet name="Income Taxes (Tables)" sheetId="20" r:id="rId20"/>
    <s:sheet name="Convertible Notes Payable (Tabl" sheetId="21" r:id="rId21"/>
    <s:sheet name="Debt Repayment Commitments (Tab" sheetId="22" r:id="rId22"/>
    <s:sheet name="Stockholders' Equity (Tables)" sheetId="23" r:id="rId23"/>
    <s:sheet name="Background Information (Details" sheetId="24" r:id="rId24"/>
    <s:sheet name="Going Concern (Details Narrativ" sheetId="25" r:id="rId25"/>
    <s:sheet name="Significant Accounting Polici26" sheetId="26" r:id="rId26"/>
    <s:sheet name="Related Party Transactions (Det" sheetId="27" r:id="rId27"/>
    <s:sheet name="Acquisition of Diamond Anvil 28" sheetId="28" r:id="rId28"/>
    <s:sheet name="Joint Venture with Green Moun29" sheetId="29" r:id="rId29"/>
    <s:sheet name="Advances (Details Narrative)" sheetId="30" r:id="rId30"/>
    <s:sheet name="Income Taxes (Details)" sheetId="31" r:id="rId31"/>
    <s:sheet name="Convertible Notes Payable (Deta" sheetId="32" r:id="rId32"/>
    <s:sheet name="Convertible Notes Payable (De33" sheetId="33" r:id="rId33"/>
    <s:sheet name="Convertible Notes Payable (De34" sheetId="34" r:id="rId34"/>
    <s:sheet name="Debt Repayment Commitments (Det" sheetId="35" r:id="rId35"/>
    <s:sheet name="Stockholders' Equity (Details)" sheetId="36" r:id="rId36"/>
    <s:sheet name="Stockholders' Equity (Details N" sheetId="37" r:id="rId37"/>
  </s:sheets>
  <s:definedNames/>
  <s:calcPr calcId="124519" calcMode="auto" fullCalcOnLoad="1"/>
</s:workbook>
</file>

<file path=xl/sharedStrings.xml><?xml version="1.0" encoding="utf-8"?>
<sst xmlns="http://schemas.openxmlformats.org/spreadsheetml/2006/main" uniqueCount="337">
  <si>
    <t>Document and Entity Information - USD ($)</t>
  </si>
  <si>
    <t>12 Months Ended</t>
  </si>
  <si>
    <t>Jan. 31, 2016</t>
  </si>
  <si>
    <t>May 17, 2016</t>
  </si>
  <si>
    <t>Jul. 31, 2015</t>
  </si>
  <si>
    <t>Document And Entity Information</t>
  </si>
  <si>
    <t>Entity Registrant Name</t>
  </si>
  <si>
    <t>NEUTRA CORP.</t>
  </si>
  <si>
    <t>Entity Central Index Key</t>
  </si>
  <si>
    <t>Document Type</t>
  </si>
  <si>
    <t>10-K</t>
  </si>
  <si>
    <t>Trading Symbol</t>
  </si>
  <si>
    <t>NTRR</t>
  </si>
  <si>
    <t>Document Period End Date</t>
  </si>
  <si>
    <t>Jan. 31,
		2016</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an. 31, 2015</t>
  </si>
  <si>
    <t>CURRENT ASSETS</t>
  </si>
  <si>
    <t>Cash and cash equivalents</t>
  </si>
  <si>
    <t>Total current assets</t>
  </si>
  <si>
    <t>TOTAL ASSETS</t>
  </si>
  <si>
    <t>CURRENT LIABILITIES</t>
  </si>
  <si>
    <t>Accounts payable and accrued expenses</t>
  </si>
  <si>
    <t>Accounts payable, related party</t>
  </si>
  <si>
    <t>Current portion of convertible notes payable, net of discount of $0 and $0, respectively</t>
  </si>
  <si>
    <t>Current portion of accrued interest payable</t>
  </si>
  <si>
    <t>Total current liabilities</t>
  </si>
  <si>
    <t>Convertible notes payable, net of discount of $467,420 and $351,646, respectively</t>
  </si>
  <si>
    <t>Accrued interest payable</t>
  </si>
  <si>
    <t>TOTAL LIABILITIES</t>
  </si>
  <si>
    <t>COMMITMENTS AND CONTINGENCIES</t>
  </si>
  <si>
    <t xml:space="preserve"> </t>
  </si>
  <si>
    <t>STOCKHOLDERS' DEFICIT</t>
  </si>
  <si>
    <t>Common stock, $0.001 par value; 480,000,000 shares authorized; 1,722,472 and 903,182 shares issued and outstanding at January 31, 2016 and January 31, 2015, respectively</t>
  </si>
  <si>
    <t>Series E preferred stock, $0.001 par value; 20,000,000 shares authorized; 1,000,000 shares and 0 shares issued or outstanding at January 31, 2016 and January 31, 2015, respectively</t>
  </si>
  <si>
    <t>Additional paid-in capital</t>
  </si>
  <si>
    <t>Common stock payable</t>
  </si>
  <si>
    <t>Accumulated deficit</t>
  </si>
  <si>
    <t>Total stockholders' deficit</t>
  </si>
  <si>
    <t>TOTAL LIABILITIES AND STOCKHOLDERS' DEFICIT</t>
  </si>
  <si>
    <t>CONSOLIDATED BALANCE SHEETS (Parenthetical) - USD ($)</t>
  </si>
  <si>
    <t>Statement of Financial Position [Abstract]</t>
  </si>
  <si>
    <t>Current convertible notes payable discount</t>
  </si>
  <si>
    <t>Noncurrent convertible notes payable discount</t>
  </si>
  <si>
    <t>Common Stock, par value (in dollars per share)</t>
  </si>
  <si>
    <t>Common Stock, shares authorized</t>
  </si>
  <si>
    <t>Common Stock, shares issued</t>
  </si>
  <si>
    <t>Common Stock, shares outstanding</t>
  </si>
  <si>
    <t>Series E Preferred Stock, (in dollars per share)</t>
  </si>
  <si>
    <t>Series E Preferred Stock, shares authorized</t>
  </si>
  <si>
    <t>Series E Preferred Stock, shares issued</t>
  </si>
  <si>
    <t>Series E Preferred Stock, shares outstanding</t>
  </si>
  <si>
    <t>CONSOLIDATED STATEMENTS OF OPERATIONS - USD ($)</t>
  </si>
  <si>
    <t>Income Statement [Abstract]</t>
  </si>
  <si>
    <t>REVENUE</t>
  </si>
  <si>
    <t>OPERATING EXPENSES</t>
  </si>
  <si>
    <t>General and administrative expenses</t>
  </si>
  <si>
    <t>LOSS FROM OPERATIONS</t>
  </si>
  <si>
    <t>OTHER INCOME (EXPENSE)</t>
  </si>
  <si>
    <t>Interest expense</t>
  </si>
  <si>
    <t>Loss on Diamond Anvil acquisition</t>
  </si>
  <si>
    <t>Total other income (expense)</t>
  </si>
  <si>
    <t>NET LOSS</t>
  </si>
  <si>
    <t>NET LOSS PER COMMON SHARE - Basic and fully diluted (in dollars per share)</t>
  </si>
  <si>
    <t>WEIGHTED AVERAGE COMMON SHARES OUTSTANDING - Basic and fully diluted (in shares)</t>
  </si>
  <si>
    <t>CONSOLIDATED STATEMENT OF CHANGE IN SHAREHOLDERS' EQUITY (DEFICIT) - USD ($)</t>
  </si>
  <si>
    <t>Common Stock [Member]</t>
  </si>
  <si>
    <t>Preferred Stock [Member]</t>
  </si>
  <si>
    <t>Additional Paid-In Capital [Member]</t>
  </si>
  <si>
    <t>Common Stock Payable [Member]</t>
  </si>
  <si>
    <t>Accumulated Deficit [Member]</t>
  </si>
  <si>
    <t>Total</t>
  </si>
  <si>
    <t>BALANCE at Jan. 31, 2014</t>
  </si>
  <si>
    <t>BALANCE (in shares) at Jan. 31, 2014</t>
  </si>
  <si>
    <t>Increase (Decrease) in Stockholders' Equity [Roll Forward]</t>
  </si>
  <si>
    <t>Shares issued for conversion of notes payable</t>
  </si>
  <si>
    <t>Shares issued for conversion of notes payable (in shares)</t>
  </si>
  <si>
    <t>Discount on issuance of convertible note payable</t>
  </si>
  <si>
    <t>Net loss</t>
  </si>
  <si>
    <t>BALANCE at Jan. 31, 2015</t>
  </si>
  <si>
    <t>BALANCE (in shares) at Jan. 31, 2015</t>
  </si>
  <si>
    <t>Shares issued for common stock payable</t>
  </si>
  <si>
    <t>Shares issued for common stock payable (in shares)</t>
  </si>
  <si>
    <t>Series E Preferred stock issued for services</t>
  </si>
  <si>
    <t>Series E Preferred stock issued for services (in shares)</t>
  </si>
  <si>
    <t>Share rounding on reverse split</t>
  </si>
  <si>
    <t>Share rounding on reverse split (in shares)</t>
  </si>
  <si>
    <t>BALANCE at Jan. 31, 2016</t>
  </si>
  <si>
    <t>BALANCE (in shares) at Jan. 31, 2016</t>
  </si>
  <si>
    <t>CONSOLIDATED STATEMENTS OF CASH FLOWS - USD ($)</t>
  </si>
  <si>
    <t>CASH FLOWS FROM OPERATING ACTIVITIES:</t>
  </si>
  <si>
    <t>Adjustments to reconcile net loss to net cash used in operating activities:</t>
  </si>
  <si>
    <t>Amortization of discount on convertible note payable</t>
  </si>
  <si>
    <t>Loss on acquisition of Diamond Anvil</t>
  </si>
  <si>
    <t>Preferred stock issued for services</t>
  </si>
  <si>
    <t>Changes in operating assets and liabilities:</t>
  </si>
  <si>
    <t>Accounts payable and accrued liabilities</t>
  </si>
  <si>
    <t>NET CASH USED IN OPERATING ACTIVITIES</t>
  </si>
  <si>
    <t>CASH FLOWS FROM INVESTING ACTIVITIES</t>
  </si>
  <si>
    <t>Cash paid to acquire Diamond Anvil</t>
  </si>
  <si>
    <t>NET CASH USED IN INVESTING ACTIVITIES</t>
  </si>
  <si>
    <t>CASH FLOWS FROM FINANCING ACTIVITIES</t>
  </si>
  <si>
    <t>Proceeds from advances</t>
  </si>
  <si>
    <t>NET CASH PROVIDED BY FINANCING ACTIVITIES</t>
  </si>
  <si>
    <t>NET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discount on convertible note payable</t>
  </si>
  <si>
    <t>Common stock issued for conversion of convertible notes payable</t>
  </si>
  <si>
    <t>Common stock issued for stock payable</t>
  </si>
  <si>
    <t>Background Information</t>
  </si>
  <si>
    <t>Organization, Consolidation and Presentation of Financial Statements [Abstract]</t>
  </si>
  <si>
    <t>Note 1. Background Information Neutra Corp.
was incorporated in Florida on January 11, 2011. On October 5, 2015, we reincorporated from Florida to Nevada. The reincorporation
was approved by our board of directors and by the holders of a majority of our common stock. Each shareholder received one share
in the Nevada corporation for every 50 shares they held in the Florida corporation. Fractional shares were rounded up to the nearest
whole share, and each shareholder received at least five shares. Our authorized shares increased to 480,000,000 shares of common
stock and 20,000,000 shares of preferred stock.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not
generated any revenues to date and our activities have been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 On August
27, 2013, we signed a joint venture agreement with Second Wave Ventures, LLC. The joint venture owns Surface to Air Solutions,
which is the North American distributor of a patent-pending, water-based solution known as Purteq, a green technology that works
similarly to photosynthesis. Using UV-blue light and the water in air, it oxidizes organic compounds such as viruses and bacteria
and converts them into microscopic amounts of water, carbon dioxide and harmless by-products. This proprietary formulation disperses
evenly on surfaces and does not require heat for curing or activation. On February
11, 2014, we acquired Diamond Anvil Designs, a vapor pen design company. The Diamond Anvil vapor pen is a state-of-the-art inhalation
delivery system that can be used with a suite of products, from dry herbs to concentrates to oils. The portable personal vaporizer
also features customizable amplitude settings for different nutraceutical products. The devices battery capacity is rechargeable
and expandable. On November
13, 2015, our Board of Directors designated 1,000,000 shares of Series E Preferred Stock. On the same date, the board authorized
the issuance 1,000,000 shares of Series E Preferred to be issued to Boxcar Transportation Company (Boxcar) in return
for valuable services provided. On that date, Boxcar owned 86,990 of our common shares, which was approximately 5.05% of our common
stock outstanding.</t>
  </si>
  <si>
    <t>Going Concern</t>
  </si>
  <si>
    <t>Note 2. Going Concern For the fiscal
year ended January 31, 2016, the Company had a net loss of $1,442,640 and negative cash flow from operations of $491,718. As of
January 31, 2016, the Company has negative working capital of $397,223.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Accounting Policies [Abstract]</t>
  </si>
  <si>
    <t>Summary of Significant Accounting Policies</t>
  </si>
  <si>
    <t>Note 3. Significant Accounting
Policies The significant
accounting policies that the Company follows are: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284 and $6,584 at January 31, 2016 and 2015, respectively. Cash Flow Reporting The Company
follows ASC 230, Statement of Cash Flows 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recognized impairment on the acquisition of Diamond Anvil of
$5,000 and $110,000 for the years ended January 31, 2016 and 2015, respectively. Common stock The Company
records common stock issuances when all of the legal requirements for the issuance of such common stock have been satisfied. Income Taxes The Company
accounts for income taxes under ASC 740 Income Taxes Earnings (Loss) per Common Share We compute
basic and diluted earnings per common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Commitments and Contingencies The Company
follows ASC 450-20, Loss Contingencie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lated Party Transactions</t>
  </si>
  <si>
    <t>Related Party Transactions [Abstract]</t>
  </si>
  <si>
    <t>Note 4. Related Party Transactions On November
13, 2015, our Board of Directors authorized issuing 1,000,000 shares of our Series E Preferred stock to Boxcar Transportation
Company (Boxcar), a significant shareholder of the company. On that date, Boxcar owned 86,990 of our common shares,
which was approximately 5.05% of our common stock outstanding. The Series
E Preferred Stock is subordinate to our common stock. It does not receive dividends and does not participate in equity distributions.
The Series E Preferred stock retained 2/3 of the voting rights in the Company. We valued
the Series E Preferred stock issued to Boxcar at $480,770 based upon a third-party appraisal of the value of the stock issued. As of January
31, 2016, the Company owed Christopher Brown, our CEO, $6,923 for services. The amount is recorded on the balance sheet as accounts
payable to related party. This amount was paid subsequent to year end.</t>
  </si>
  <si>
    <t>Acquisition of Diamond Anvil Designs</t>
  </si>
  <si>
    <t>Business Combinations [Abstract]</t>
  </si>
  <si>
    <t>Note 5. Acquisition of Diamond
Anvil Designs On February
7, 2014, we acquired all of the shares of Diamond Anvil Designs, LLC (Diamond Anvil) for $150,000. The agreement
called for a $25,000 payment on the agreement date, and $125,000 in additional payments over the following five months. Through
January 31, 2016, we have made cash payments of $115,000. Diamond Anvil owns intellectual property for a vapor pen; they have
no tangible assets. As a result of the Company lacking inputs and outputs necessary to be considered a business, the acquisition
was treated as an asset acquisition. Due to the significant doubt of future cash flows of this concept acquisition, the entire
amount was impaired. The Company recognized impairment on the acquisition of Diamond Anvil of $5,000 and $110,000 for the years
ended January 31, 2016 and 2015, respectively.</t>
  </si>
  <si>
    <t>Joint Venture with Green Mountain Plant Health</t>
  </si>
  <si>
    <t>Equity Method Investments and Joint Ventures [Abstract]</t>
  </si>
  <si>
    <t>Note 6. Joint Venture with Green
Mountain Plant Health On October
7, 2015, we signed a joint venture agreement with Green Mountain Plant Health, LLC (Green Mountain), a Colorado
limited liability company. Green Mountain makes products to cleanse air, surfaces and plants in horticultural production. The
joint ventures focuses on rolling out new service in products in plant health to be used in medical cannabis cultivation. The
agreement requires us to provide $100,000 in funding. An initial $10,000 is to be provided on December 1, 2015, and we shall provide
follow-on funding of $5,000 per month for 18 months. As of January 31, 2016, we had made no payments toward this joint venture.</t>
  </si>
  <si>
    <t>Advances</t>
  </si>
  <si>
    <t>Debt Disclosure [Abstract]</t>
  </si>
  <si>
    <t>Note 7. Advances During the
years ended January 31, 2016 and 2015, the Company received net, non-interest bearing advances from certain third parties totaling
$490,418 and $616,571, respectively. During the years ended January 31, 2016 and 2015, these advances were refinanced into convertible
notes payable. See Note 9. The total amount due under these advances as of January 31, 2016 and January 31, 2015 was $0. These
advances are not collateralized, non-interest bearing and are due on demand.</t>
  </si>
  <si>
    <t>Income Taxes</t>
  </si>
  <si>
    <t>Income Tax Disclosure [Abstract]</t>
  </si>
  <si>
    <t>Note 8. Income Taxes There is no
current or deferred income tax expense or benefit for the period ended January 31, 2016. The provision
for income taxes is different from that which would be obtained by applying the statutory federal income tax rate to income before
income taxes. The items causing this difference for the periods ended January 31, 2016 and 2015 are as follows.
2016 2015
Tax benefit at U.S.
statutory rate $ 504,924 $ 112,358
less:
amortization of beneficial conversion feature (131,125 ) 
less:
stock based expenses (168,270 ) 
less:
valuation allowance (205,529 ) (112,358 )
Tax benefit, net $  $  We have net
operating loss carryforwards of approximately $2,809,000.</t>
  </si>
  <si>
    <t>Convertible Notes Payable</t>
  </si>
  <si>
    <t>Note 9. Convertible Notes Payable Convertible
notes payable consists of the following as of January 31, 2016 and January 31, 2015:
January
31, 2016 January
31, 2015
Convertible
note, dated July 31, 2013, bearing interest at 10% per annum, matured on July 31, 2015 and convertible into shares of common
stock at $0.05 per share  6,317
Convertible
note, dated April 30, 2014, bearing interest at 10% per annum, maturing on April 30, 2016 and convertible into shares of common
stock at $0.05 per share  77,076
Convertible
note, dated October 31, 2014, bearing interest at 10% per annum, maturing on October 31, 2016 and convertible into shares
of common stock at $0.05 per share  223,506
Convertible
note, dated January 31, 2015, bearing interest at 10% per annum, maturing on January 31, 2017 and convertible into shares
of common stock at $0.02 per share  97,040
Convertible
note, dated April 30, 2015, bearing interest at 10% per annum, maturing on April 30, 2017 and convertible into shares of common
stock at $0.02 per share 68,206 
Convertible
note, dated July 31, 2015, bearing interest at 10% per annum, maturing on July 31, 2017 and convertible into shares of common
stock at $0.01 per share. 73,940 
Convertible
note, dated October 31, 2015, bearing interest at 10% per annum, maturing on October 31, 2018 and convertible into shares
of common stock at $0.50 per share. 260,089 
Convertible
note, dated January 31, 2016, bearing interest at 10% per annum, maturing on January 31, 2019 and convertible into shares
of common stock at a 60% discount to the market price. 82,735 
Total
convertible notes payable $ 484,970 $ 403,939
Less:
current portion of convertible notes payable  (6,317 )
Less:
discount on noncurrent convertible notes payable (467,420 ) (351,646 )
Convertible
notes payable, net of discount $ 17,550 $ 45,976
Current
portion of convertible notes payable  6,317
Less:
discount on current portion of convertible notes payable  
Current
portion of convertible notes payable, net of discount $  $ 6,317 Advances Refinanced into Convertible
Promissory Notes During the
year ended January 31, 2016, we have signed Convertible Promissory Notes that refinance non-interest bearing advances into convertible
notes payable. The Convertible Promissory Notes bear interest at 10% per annum and are payable at maturity along with accrued
interest. The Convertible Promissory Notes and unpaid accrued interest are convertible into common stock at the option of the
holder.
Date
Issued Maturity
Date Interest Rate Conversion Rate Amount
of Note
April 30, 2015 April 30, 2017 10% $ 0.02 $ 73,654
July 31, 2015 July 31, 2017 10% 0.01 73,940
October 31, 2015 October 31, 2018 10% 0.50 260,089
January 31, 2016 January 31, 2019 10% 60%
discount 82,735
Total $ 490,418 During the
year ended January 31, 2015, the Company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April 30, 2014 April 30, 2016 10% $ 0.05 $ 395,662
October 31, 2014 October 31, 2016 10% 0.05 223,506
January 31, 2015 January 31, 2017 10% 0.03 97,040
Total $ 716,208 We evaluated
the application of ASC 470-50-40/55, Debtors Accounting for a Modification or Exchange of Debt Instrument We evaluated
the terms of the new note in accordance with ASC Topic No. 815 - 40, Derivatives and Hedging - Contracts in Entitys
Own Stock Conversions to Common Stock During year
ended January 31, 2016, the holders of our convertible promissory notes converted $432,108 of principal and accrued interest into
789,885 shares of our common stock. During the year ended January 31, 2015, the holders of our convertible promissory notes converted
$1,299,409 of principal and accrued interest into 605,091 shares of our common stock. See Note 11 for a detail of the conversions.
No gain or loss was recognized on the conversions as they occurred within the terms of the agreement which provided for conversion. Series E Preferred Stock On November
13, 2015, our Board of Directors authorized issuing 1,000,000 shares of our Series E Preferred stock to Boxcar Transportation
Company (Boxcar), a significant shareholder of the company. On that date, Boxcar owned 86,990 of our common shares,
which was approximately 5.05% of our common stock outstanding. The Series
E Preferred Stock is subordinate to our common stock. It does not receive dividends and does not participate in equity distributions.
The Series E Preferred stock retained 2/3 of the voting rights in the Company. We valued
the Series E Preferred stock issued to Boxcar at $480,770 based upon a third-party appraisal of the value of the stock issued.</t>
  </si>
  <si>
    <t>Debt Repayment Commitments</t>
  </si>
  <si>
    <t>Commitments and Contingencies Disclosure [Abstract]</t>
  </si>
  <si>
    <t>Note 10. Debt Repayment Commitments The following
debt will be paid over the next five years:
Twelve
months ended January 31,
2016 2017 2018 2019 2020 Total
Convertible
notes payable  $ 142,146 $ 342,824   $ 484,970
Notes
payable      
Capital
lease obligation      
Other
debt      
Total  $ 142,146 $ 342,824   $ 484,970</t>
  </si>
  <si>
    <t>Stockholders' Equity</t>
  </si>
  <si>
    <t>Note 11. Shareholders
Equity Share rounding on reverse split On October
6, 2015 and in connection with our reincorporation in Nevada, we effected a one-for-50 reverse split. Fractional shares were rounded
up, and each shareholder received at least five shares. As a result, we issued 5,405 additional shares. We recorded an increase
in our common stock and decrease in additional paid-in capital of the same amount on our balance sheet. Conversions to common stock During year
ended January 31, 2016, the Company issued stock to third parties for the conversion of principal and interest on convertible
notes payable. No gain or loss was recognized on the conversions as the occurred within the terms of the respective notes. The
stock issued is as follows:
Date Amount Shares of
February 16, 2015 $ 6,655 2,662
February 16, 2015 77,752 31,101
April 30, 2015 184,000 92,000
June 5, 2015 51,088 25,544
August 1, 2015 101,878 101,878
November 4, 2015 1,178 58,900
November 13, 2015 980 49,000
November 17, 2015 760 38,000
November 18, 2015 430 21,500
December 3, 2015 1,520 76,000
December 28, 2015 1,056 52,800
December 30, 2015 562 28,100
January 5, 2016 1,924 96,200
January 8, 2016 1,040 52,000
January 18, 2016 1,284 64,200
Total $ 432,108 789,885 During the
year ended January 31, 2015, the Company issued stock to third parties for the conversion of notes payable and accrued interest.
No gain or loss was recognized on the conversions as they occurred within the terms of the respective notes. The stock issued
is as follows:
Date Amount Number of
February
7, 2014 $ 6,000 12,000
February
11, 2014 7,000 14,000
March
3, 2014 9,000 18,000
March
18, 2014 8,000 16,000
March
25, 2014 8,000 16,000
April
15, 2014 8,000 16,000
April
15, 2014 8,000 16,000
May
7, 2014 8,000 16,000
May
7, 2014 5,000 2,000
May
14, 2014 6,329 12,659
May
21, 2014 20,000 8,000
June
12, 2014 50,000 20,000
June
17, 2014 20,000 8,000
July
7, 2014 50,000 20,000
July
11, 2014 50,000 20,000
July
24, 2014 50,000 20,000
August
4, 2014 60,000 24,000
August
8, 2014 65,000 26,000
August
22, 2014 65,000 26,000
September
24, 2014 70,000 28,000
October
2, 2014 70,000 28,000
October
10, 2014 25,000 10,000
October
22, 2014 70,000 28,000
November
6, 2014 85,000 34,000
November
26, 2014 90,000 36,000
December
3, 2014 50,000 20,000
December
15, 2014 71,080 28,432
January
5, 2014 100,000 40,000
January
15, 2015 105,000 42,000
Total $ 1,239,409 605,091</t>
  </si>
  <si>
    <t>Subsequent Events</t>
  </si>
  <si>
    <t>Subsequent Events [Abstract]</t>
  </si>
  <si>
    <t>Note 12. Subsequent Events The Company
evaluated material events occurring between the end of our fiscal year, January 31, 2016, and through the date when the consolidated
financial statements were available to be issued for disclosure consideration.</t>
  </si>
  <si>
    <t>Significant Accounting Policies (Policies)</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284 and $6,584 at January 31, 2016 and 2015, respectively. </t>
  </si>
  <si>
    <t>Cash Flow Reporting</t>
  </si>
  <si>
    <t>Cash Flow Reporting The Company
follows ASC 230, Statement of Cash Flows</t>
  </si>
  <si>
    <t>Impairment of long-lived assets</t>
  </si>
  <si>
    <t>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recognized impairment on the acquisition of Diamond Anvil of
$5,000 and $110,000 for the years ended January 31, 2016 and 2015, respectively.</t>
  </si>
  <si>
    <t>Common stock</t>
  </si>
  <si>
    <t>Common stock The Company
records common stock issuances when all of the legal requirements for the issuance of such common stock have been satisfied.</t>
  </si>
  <si>
    <t>Income Taxes The Company
accounts for income taxes under ASC 740 Income Taxes</t>
  </si>
  <si>
    <t>Earnings (Loss) per Common Share</t>
  </si>
  <si>
    <t>Earnings (Loss) per Common Share We compute
basic and diluted earnings per common share amounts in accordance with ASC Topic 260, Earnings per Share</t>
  </si>
  <si>
    <t>Financial Instruments</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16.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Commitments and Contingencies</t>
  </si>
  <si>
    <t>Commitments and Contingencies The Company
follows ASC 450-20, Loss Contingencies</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es (Tables)</t>
  </si>
  <si>
    <t>Schedule of provision for income taxes</t>
  </si>
  <si>
    <t xml:space="preserve">The items
causing this difference for the periods ended January 31, 2016 and 2015 are as follows.
2016 2015
Tax benefit at U.S.
statutory rate $ 504,924 $ 112,358
less:
amortization of beneficial conversion feature (131,125 ) 
less:
stock based expenses (168,270 ) 
less:
valuation allowance (205,529 ) (112,358 )
Tax benefit, net $  $  </t>
  </si>
  <si>
    <t>Convertible Notes Payable (Tables)</t>
  </si>
  <si>
    <t>Schedule of convertible notes payable</t>
  </si>
  <si>
    <t xml:space="preserve">Convertible
notes payable consists of the following as of January 31, 2016 and January 31, 2015:
January
31, 2016 January
31, 2015
Convertible
note, dated July 31, 2013, bearing interest at 10% per annum, matured on July 31, 2015 and convertible into shares of common
stock at $0.05 per share  6,317
Convertible
note, dated April 30, 2014, bearing interest at 10% per annum, maturing on April 30, 2016 and convertible into shares of common
stock at $0.05 per share  77,076
Convertible
note, dated October 31, 2014, bearing interest at 10% per annum, maturing on October 31, 2016 and convertible into shares
of common stock at $0.05 per share  223,506
Convertible
note, dated January 31, 2015, bearing interest at 10% per annum, maturing on January 31, 2017 and convertible into shares
of common stock at $0.02 per share  97,040
Convertible
note, dated April 30, 2015, bearing interest at 10% per annum, maturing on April 30, 2017 and convertible into shares of common
stock at $0.02 per share 68,206 
Convertible
note, dated July 31, 2015, bearing interest at 10% per annum, maturing on July 31, 2017 and convertible into shares of common
stock at $0.01 per share. 73,940 
Convertible
note, dated October 31, 2015, bearing interest at 10% per annum, maturing on October 31, 2018 and convertible into shares
of common stock at $0.50 per share. 260,089 
Convertible
note, dated January 31, 2016, bearing interest at 10% per annum, maturing on January 31, 2019 and convertible into shares
of common stock at a 60% discount to the market price. 82,735 
Total
convertible notes payable $ 484,970 $ 403,939
Less:
current portion of convertible notes payable  (6,317 )
Less:
discount on noncurrent convertible notes payable (467,420 ) (351,646 )
Convertible
notes payable, net of discount $ 17,550 $ 45,976
Current
portion of convertible notes payable  6,317
Less:
discount on current portion of convertible notes payable  
Current
portion of convertible notes payable, net of discount $  $ 6,317 </t>
  </si>
  <si>
    <t>Schedule of convertible promissory notes and unpaid accrued interest</t>
  </si>
  <si>
    <t xml:space="preserve">During the
year ended January 31, 2016, we have signed Convertible Promissory Notes that refinance non-interest bearing advances into convertible
notes payable. The Convertible Promissory Notes bear interest at 10% per annum and are payable at maturity along with accrued
interest. The Convertible Promissory Notes and unpaid accrued interest are convertible into common stock at the option of the
holder.
Date
Issued Maturity
Date Interest Rate Conversion Rate Amount
of Note
April 30, 2015 April 30, 2017 10% $ 0.02 $ 73,654
July 31, 2015 July 31, 2017 10% 0.01 73,940
October 31, 2015 October 31, 2018 10% 0.50 260,089
January 31, 2016 January 31, 2019 10% 60%
discount 82,735
Total $ 490,418 During the
year ended January 31, 2015, the Company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April 30, 2014 April 30, 2016 10% $ 0.05 $ 395,662
October 31, 2014 October 31, 2016 10% 0.05 223,506
January 31, 2015 January 31, 2017 10% 0.03 97,040
Total $ 716,208 </t>
  </si>
  <si>
    <t>Debt Repayment Commitments (Tables)</t>
  </si>
  <si>
    <t>Schedule of debt paid over the next five years</t>
  </si>
  <si>
    <t>The following
debt will be paid over the next five years:
Twelve
months ended January 31,
2016 2017 2018 2019 2020 Total
Convertible
notes payable  $ 142,146 $ 342,824   $ 484,970
Notes
payable      
Capital
lease obligation      
Other
debt      
Total  $ 142,146 $ 342,824   $ 484,970</t>
  </si>
  <si>
    <t>Stockholders' Equity (Tables)</t>
  </si>
  <si>
    <t>Schedule of conversions to common stock</t>
  </si>
  <si>
    <t>The stock
issued is as follows:
Date Amount Shares of
February 16, 2015 $ 6,655 2,662
February 16, 2015 77,752 31,101
April 30, 2015 184,000 92,000
June 5, 2015 51,088 25,544
August 1, 2015 101,878 101,878
November 4, 2015 1,178 58,900
November 13, 2015 980 49,000
November 17, 2015 760 38,000
November 18, 2015 430 21,500
December 3, 2015 1,520 76,000
December 28, 2015 1,056 52,800
December 30, 2015 562 28,100
January 5, 2016 1,924 96,200
January 8, 2016 1,040 52,000
January 18, 2016 1,284 64,200
Total $ 432,108 789,885 During the
year ended January 31, 2015, the Company issued stock to third parties for the conversion of notes payable and accrued interest.
No gain or loss was recognized on the conversions as they occurred within the terms of the respective notes. The stock issued
is as follows:
Date Amount Number of
February
7, 2014 $ 6,000 12,000
February
11, 2014 7,000 14,000
March
3, 2014 9,000 18,000
March
18, 2014 8,000 16,000
March
25, 2014 8,000 16,000
April
15, 2014 8,000 16,000
April
15, 2014 8,000 16,000
May
7, 2014 8,000 16,000
May
7, 2014 5,000 2,000
May
14, 2014 6,329 12,659
May
21, 2014 20,000 8,000
June
12, 2014 50,000 20,000
June
17, 2014 20,000 8,000
July
7, 2014 50,000 20,000
July
11, 2014 50,000 20,000
July
24, 2014 50,000 20,000
August
4, 2014 60,000 24,000
August
8, 2014 65,000 26,000
August
22, 2014 65,000 26,000
September
24, 2014 70,000 28,000
October
2, 2014 70,000 28,000
October
10, 2014 25,000 10,000
October
22, 2014 70,000 28,000
November
6, 2014 85,000 34,000
November
26, 2014 90,000 36,000
December
3, 2014 50,000 20,000
December
15, 2014 71,080 28,432
January
5, 2014 100,000 40,000
January
15, 2015 105,000 42,000
Total $ 1,239,409 605,091</t>
  </si>
  <si>
    <t>Background Information (Details Narrative) - shares</t>
  </si>
  <si>
    <t>Nov. 13, 2015</t>
  </si>
  <si>
    <t>Oct. 05, 2015</t>
  </si>
  <si>
    <t>Description of reverse stock split</t>
  </si>
  <si>
    <t>Each shareholder received one share in the Nevada
corporation for every 50 shares they held in the Florida corporation. Fractional shares were rounded up to the nearest whole share,
and each shareholder received at least five shares.</t>
  </si>
  <si>
    <t>Common stock, authorized</t>
  </si>
  <si>
    <t>Preferred stock, authorized</t>
  </si>
  <si>
    <t>Preferred stock, issued</t>
  </si>
  <si>
    <t>Series E Preferred Stock [Member]</t>
  </si>
  <si>
    <t>Series E Preferred Stock [Member] | Boxcar Transportation Company ("Boxcar") [Member]</t>
  </si>
  <si>
    <t>Number of common shares issued</t>
  </si>
  <si>
    <t>Going Concern (Details Narrative) - USD ($)</t>
  </si>
  <si>
    <t>Cash flow from operating activities</t>
  </si>
  <si>
    <t>Working capital</t>
  </si>
  <si>
    <t>Significant Accounting Policies (Details Narrative) - USD ($)</t>
  </si>
  <si>
    <t>Jan. 31, 2014</t>
  </si>
  <si>
    <t>Impairment expense</t>
  </si>
  <si>
    <t>Related Party Transactions (Details Narrative) - USD ($)</t>
  </si>
  <si>
    <t>Mr. Christopher Brown [Member]</t>
  </si>
  <si>
    <t>Preferred stock, voting rights</t>
  </si>
  <si>
    <t>The Series E Preferred stock retained 2/3 of the
voting rights in the Company.</t>
  </si>
  <si>
    <t>Acquisition of Diamond Anvil Designs (Details Narrative) - USD ($)</t>
  </si>
  <si>
    <t>Feb. 07, 2014</t>
  </si>
  <si>
    <t>Cash paid for acquisition of Diamond Anvil</t>
  </si>
  <si>
    <t>Diamond Anvil Designs [Member]</t>
  </si>
  <si>
    <t>Business purchase price</t>
  </si>
  <si>
    <t>Additional payments</t>
  </si>
  <si>
    <t>Joint Venture with Green Mountain Plant Health (Details Narrative) - Green Mountain Plant Health, LLC [Member] - Medical Cannabis Cultivation [Member] - USD ($)</t>
  </si>
  <si>
    <t>Dec. 01, 2015</t>
  </si>
  <si>
    <t>Oct. 07, 2015</t>
  </si>
  <si>
    <t>Equity method investments</t>
  </si>
  <si>
    <t>Initial payments to acquire equity method investments</t>
  </si>
  <si>
    <t>Monthly balance payments to acquire equity method investments</t>
  </si>
  <si>
    <t>Monthly balance payments to acquire equity method investments period</t>
  </si>
  <si>
    <t>18 months</t>
  </si>
  <si>
    <t>Advances (Details Narrative) - Non-Interest Bearing Advances [Member] - USD ($)</t>
  </si>
  <si>
    <t>Advances to affiliate</t>
  </si>
  <si>
    <t>Income Taxes (Details) - USD ($)</t>
  </si>
  <si>
    <t>Tax benefit at U.S. statutory rate</t>
  </si>
  <si>
    <t>less: amortization of beneficial conversion feature</t>
  </si>
  <si>
    <t>less: stock based expenses</t>
  </si>
  <si>
    <t>less: valuation allowance</t>
  </si>
  <si>
    <t>Tax benefit, net</t>
  </si>
  <si>
    <t>Net operating loss carryforwards</t>
  </si>
  <si>
    <t>Convertible Notes Payable (Details) - USD ($)</t>
  </si>
  <si>
    <t>Less: current portion of convertible notes payable</t>
  </si>
  <si>
    <t>Less: discount on noncurrent convertible notes payable</t>
  </si>
  <si>
    <t>Convertible notes payable, net of discount</t>
  </si>
  <si>
    <t>Current portion of convertible notes payable</t>
  </si>
  <si>
    <t>10% Convertible Note Due January 31, 2019 [Member]</t>
  </si>
  <si>
    <t>Total convertible notes payable</t>
  </si>
  <si>
    <t>Debt instrument, issuance date</t>
  </si>
  <si>
    <t>Debt instrument, conversion percent</t>
  </si>
  <si>
    <t>60.00%</t>
  </si>
  <si>
    <t>10% Convertible Note Due July 31, 2015 [Member]</t>
  </si>
  <si>
    <t>Jul. 31,
		2013</t>
  </si>
  <si>
    <t>Debt instrument, conversion price (in dollars per shares)</t>
  </si>
  <si>
    <t>10% Convertible Note Due April 30, 2016 [Member]</t>
  </si>
  <si>
    <t>Apr. 30,
		2014</t>
  </si>
  <si>
    <t>10% Convertible Note Due October 31, 2016 [Member]</t>
  </si>
  <si>
    <t>Oct. 31,
		2014</t>
  </si>
  <si>
    <t>10% Convertible Note Due January 31, 2017 [Member]</t>
  </si>
  <si>
    <t>Jan. 31,
		2015</t>
  </si>
  <si>
    <t>10% Convertible Note Due April 30, 2017 [Member]</t>
  </si>
  <si>
    <t>Apr. 30,
		2015</t>
  </si>
  <si>
    <t>10% Convertible Note Due July 31, 2017 [Member]</t>
  </si>
  <si>
    <t>Jul. 31,
		2015</t>
  </si>
  <si>
    <t>10% Convertible Note Due October 31, 2018 [Member]</t>
  </si>
  <si>
    <t>Oct. 31,
		2015</t>
  </si>
  <si>
    <t>Convertible Notes Payable [Member]</t>
  </si>
  <si>
    <t>Less: discount on current portion of convertible notes payable</t>
  </si>
  <si>
    <t>Current portion of convertible notes payable, net of discount</t>
  </si>
  <si>
    <t>Convertible Notes Payable (Details 1) - USD ($)</t>
  </si>
  <si>
    <t>Date Issued</t>
  </si>
  <si>
    <t>Conversion Rate</t>
  </si>
  <si>
    <t>Conversion percent</t>
  </si>
  <si>
    <t>Convertible Notes Payable (Details Narrative) - USD ($)</t>
  </si>
  <si>
    <t>Amortization of discount</t>
  </si>
  <si>
    <t>Debt amount converted</t>
  </si>
  <si>
    <t>Debt instrument, interest rate</t>
  </si>
  <si>
    <t>10.00%</t>
  </si>
  <si>
    <t>Number of common shares issued upon conversion of debt</t>
  </si>
  <si>
    <t>Debt instrument, beneficial conversion</t>
  </si>
  <si>
    <t>Debt Repayment Commitments (Details)</t>
  </si>
  <si>
    <t>Jan. 31, 2016USD ($)</t>
  </si>
  <si>
    <t>Notes Payable [Member]</t>
  </si>
  <si>
    <t>Capital Lease Obligation [Member]</t>
  </si>
  <si>
    <t>Other Debt [Member]</t>
  </si>
  <si>
    <t>Stockholders' Equity (Details) - USD ($)</t>
  </si>
  <si>
    <t>Convertible Notes Payable [Member] | February 16, 2015 [Member]</t>
  </si>
  <si>
    <t>Convertible Notes Payable [Member] | April 30, 2015 [Member]</t>
  </si>
  <si>
    <t>Convertible Notes Payable [Member] | June 5, 2015 [Member]</t>
  </si>
  <si>
    <t>Convertible Notes Payable [Member] | August 1, 2015 [Member]</t>
  </si>
  <si>
    <t>Convertible Notes Payable [Member] | November 4, 2015 [Member]</t>
  </si>
  <si>
    <t>Convertible Notes Payable [Member] | November 13, 2015 [Member]</t>
  </si>
  <si>
    <t>Convertible Notes Payable [Member] | November 17, 2015 [Member]</t>
  </si>
  <si>
    <t>Convertible Notes Payable [Member] | November 18, 2015 [Member]</t>
  </si>
  <si>
    <t>Convertible Notes Payable [Member] | December 3, 2015 [Member]</t>
  </si>
  <si>
    <t>Convertible Notes Payable [Member] | December 28, 2015 [Member]</t>
  </si>
  <si>
    <t>Convertible Notes Payable [Member] | December 30, 2015 [Member]</t>
  </si>
  <si>
    <t>Convertible Notes Payable [Member] | January 5, 2016 [Member]</t>
  </si>
  <si>
    <t>Convertible Notes Payable [Member] | January 8, 2016 [Member]</t>
  </si>
  <si>
    <t>Convertible Notes Payable [Member] | January 18, 2016 [Member]</t>
  </si>
  <si>
    <t>Convertible Notes Payable [Member] | February 7, 2014 [Member]</t>
  </si>
  <si>
    <t>Convertible Notes Payable [Member] | February 11, 2014 [Member]</t>
  </si>
  <si>
    <t>Convertible Notes Payable [Member] | March 3, 2014 [Member]</t>
  </si>
  <si>
    <t>Convertible Notes Payable [Member] | March 18, 2014 [Member]</t>
  </si>
  <si>
    <t>Convertible Notes Payable [Member] | March 25, 2014 [Member]</t>
  </si>
  <si>
    <t>Convertible Notes Payable [Member] | April 15, 2014 [Member]</t>
  </si>
  <si>
    <t>Convertible Notes Payable [Member] | May 7, 2014 [Member]</t>
  </si>
  <si>
    <t>Convertible Notes Payable [Member] | May 14, 2014 [Member]</t>
  </si>
  <si>
    <t>Convertible Notes Payable [Member] | May 21, 2014 [Member]</t>
  </si>
  <si>
    <t>Convertible Notes Payable [Member] | June 12, 2014 [Member]</t>
  </si>
  <si>
    <t>Convertible Notes Payable [Member] | June 17, 2014 [Member]</t>
  </si>
  <si>
    <t>Convertible Notes Payable [Member] | July 7, 2014 [Member]</t>
  </si>
  <si>
    <t>Convertible Notes Payable [Member] | July 11, 2014 [Member]</t>
  </si>
  <si>
    <t>Convertible Notes Payable [Member] | July 24, 2014 [Member]</t>
  </si>
  <si>
    <t>Convertible Notes Payable [Member] | August 4, 2014 [Member]</t>
  </si>
  <si>
    <t>Convertible Notes Payable [Member] | August 8, 2014 [Member]</t>
  </si>
  <si>
    <t>Convertible Notes Payable [Member] | August 22, 2014 [Member]</t>
  </si>
  <si>
    <t>Convertible Notes Payable [Member] | September 24, 2014 [Member]</t>
  </si>
  <si>
    <t>Convertible Notes Payable [Member] | October 2, 2014 [Member]</t>
  </si>
  <si>
    <t>Convertible Notes Payable [Member] | October 10, 2014 [Member]</t>
  </si>
  <si>
    <t>Convertible Notes Payable [Member] | October 22, 2014 [Member]</t>
  </si>
  <si>
    <t>Convertible Notes Payable [Member] | November 6, 2014 [Member]</t>
  </si>
  <si>
    <t>Convertible Notes Payable [Member] | November 26, 2014 [Member]</t>
  </si>
  <si>
    <t>Convertible Notes Payable [Member] | December 3, 2014 [Member]</t>
  </si>
  <si>
    <t>Convertible Notes Payable [Member] | December 15, 2014 [Member]</t>
  </si>
  <si>
    <t>Convertible Notes Payable [Member] | January 5, 2014 [Member]</t>
  </si>
  <si>
    <t>Convertible Notes Payable [Member] | January 15, 2015 [Member]</t>
  </si>
  <si>
    <t>Stockholders' Equity (Details Narrative) - shares</t>
  </si>
  <si>
    <t>Oct. 06, 2015</t>
  </si>
  <si>
    <t>Stockholders' Equity Note [Abstract]</t>
  </si>
  <si>
    <t>Number of additional shares issued upon reverse spl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3"/>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1288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s" r="B14" s="4">
        <v>25</v>
      </c>
    </row>
    <row spans="1:4" r="15">
      <c t="s" r="A15" s="4">
        <v>26</v>
      </c>
      <c t="n" r="D15" s="7">
        <v>1734724</v>
      </c>
    </row>
    <row spans="1:4" r="16">
      <c t="s" r="A16" s="4">
        <v>27</v>
      </c>
      <c t="n" r="C16" s="6">
        <v>1893218</v>
      </c>
    </row>
    <row spans="1:4" r="17">
      <c t="s" r="A17" s="4">
        <v>28</v>
      </c>
      <c t="s" r="B17" s="4">
        <v>29</v>
      </c>
    </row>
    <row spans="1:4" r="18">
      <c t="s" r="A18" s="4">
        <v>30</v>
      </c>
      <c t="n" r="B18"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5</v>
      </c>
      <c t="s" r="B1" s="2">
        <v>1</v>
      </c>
    </row>
    <row spans="1:2" r="2">
      <c t="s" r="B2" s="2">
        <v>2</v>
      </c>
    </row>
    <row spans="1:2" r="3">
      <c t="s" r="A3" s="3">
        <v>150</v>
      </c>
    </row>
    <row spans="1:2" r="4">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0</v>
      </c>
      <c t="s" r="B1" s="2">
        <v>1</v>
      </c>
    </row>
    <row spans="1:2" r="2">
      <c t="s" r="B2" s="2">
        <v>2</v>
      </c>
    </row>
    <row spans="1:2" r="3">
      <c t="s" r="A3" s="3">
        <v>48</v>
      </c>
    </row>
    <row spans="1:2" r="4">
      <c t="s" r="A4" s="4">
        <v>160</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t="s" r="A1" s="1">
        <v>165</v>
      </c>
      <c t="s" r="B1" s="2">
        <v>1</v>
      </c>
    </row>
    <row spans="1:2" r="2">
      <c t="s" r="B2" s="2">
        <v>2</v>
      </c>
    </row>
    <row spans="1:2" r="3">
      <c t="s" r="A3" s="3">
        <v>137</v>
      </c>
    </row>
    <row spans="1:2" r="4">
      <c t="s" r="A4" s="4">
        <v>166</v>
      </c>
      <c t="s" r="B4" s="4">
        <v>167</v>
      </c>
    </row>
    <row spans="1:2" r="5">
      <c t="s" r="A5" s="4">
        <v>168</v>
      </c>
      <c t="s" r="B5" s="4">
        <v>169</v>
      </c>
    </row>
    <row spans="1:2" r="6">
      <c t="s" r="A6" s="4">
        <v>170</v>
      </c>
      <c t="s" r="B6" s="4">
        <v>171</v>
      </c>
    </row>
    <row spans="1:2" r="7">
      <c t="s" r="A7" s="4">
        <v>172</v>
      </c>
      <c t="s" r="B7" s="4">
        <v>173</v>
      </c>
    </row>
    <row spans="1:2" r="8">
      <c t="s" r="A8" s="4">
        <v>174</v>
      </c>
      <c t="s" r="B8" s="4">
        <v>175</v>
      </c>
    </row>
    <row spans="1:2" r="9">
      <c t="s" r="A9" s="4">
        <v>176</v>
      </c>
      <c t="s" r="B9" s="4">
        <v>177</v>
      </c>
    </row>
    <row spans="1:2" r="10">
      <c t="s" r="A10" s="4">
        <v>152</v>
      </c>
      <c t="s" r="B10" s="4">
        <v>178</v>
      </c>
    </row>
    <row spans="1:2" r="11">
      <c t="s" r="A11" s="4">
        <v>179</v>
      </c>
      <c t="s" r="B11" s="4">
        <v>180</v>
      </c>
    </row>
    <row spans="1:2" r="12">
      <c t="s" r="A12" s="4">
        <v>181</v>
      </c>
      <c t="s" r="B12" s="4">
        <v>182</v>
      </c>
    </row>
    <row spans="1:2" r="13">
      <c t="s" r="A13" s="4">
        <v>183</v>
      </c>
      <c t="s" r="B13" s="4">
        <v>184</v>
      </c>
    </row>
    <row spans="1:2" r="14">
      <c t="s" r="A14" s="4">
        <v>185</v>
      </c>
      <c t="s" r="B14" s="4">
        <v>186</v>
      </c>
    </row>
    <row spans="1:2" r="15">
      <c t="s" r="A15" s="4">
        <v>187</v>
      </c>
      <c t="s" r="B15"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84</v>
      </c>
      <c t="n" r="C3" s="7">
        <v>6584</v>
      </c>
    </row>
    <row spans="1:3" r="4">
      <c t="s" r="A4" s="4">
        <v>35</v>
      </c>
      <c t="n" r="B4" s="6">
        <v>284</v>
      </c>
      <c t="n" r="C4" s="6">
        <v>6584</v>
      </c>
    </row>
    <row spans="1:3" r="5">
      <c t="s" r="A5" s="4">
        <v>36</v>
      </c>
      <c t="n" r="B5" s="6">
        <v>284</v>
      </c>
      <c t="n" r="C5" s="6">
        <v>6584</v>
      </c>
    </row>
    <row spans="1:3" r="6">
      <c t="s" r="A6" s="3">
        <v>37</v>
      </c>
    </row>
    <row spans="1:3" r="7">
      <c t="s" r="A7" s="4">
        <v>38</v>
      </c>
      <c t="n" r="B7" s="6">
        <v>390584</v>
      </c>
      <c t="n" r="C7" s="6">
        <v>333963</v>
      </c>
    </row>
    <row spans="1:3" r="8">
      <c t="s" r="A8" s="4">
        <v>39</v>
      </c>
      <c t="n" r="B8" s="6">
        <v>6923</v>
      </c>
    </row>
    <row spans="1:3" r="9">
      <c t="s" r="A9" s="4">
        <v>40</v>
      </c>
      <c t="n" r="C9" s="6">
        <v>6317</v>
      </c>
    </row>
    <row spans="1:3" r="10">
      <c t="s" r="A10" s="4">
        <v>41</v>
      </c>
      <c t="n" r="C10" s="6">
        <v>310</v>
      </c>
    </row>
    <row spans="1:3" r="11">
      <c t="s" r="A11" s="4">
        <v>42</v>
      </c>
      <c t="n" r="B11" s="6">
        <v>397507</v>
      </c>
      <c t="n" r="C11" s="6">
        <v>340590</v>
      </c>
    </row>
    <row spans="1:3" r="12">
      <c t="s" r="A12" s="4">
        <v>43</v>
      </c>
      <c t="n" r="B12" s="6">
        <v>17550</v>
      </c>
      <c t="n" r="C12" s="6">
        <v>45976</v>
      </c>
    </row>
    <row spans="1:3" r="13">
      <c t="s" r="A13" s="4">
        <v>44</v>
      </c>
      <c t="n" r="B13" s="6">
        <v>10526</v>
      </c>
      <c t="n" r="C13" s="6">
        <v>5973</v>
      </c>
    </row>
    <row spans="1:3" r="14">
      <c t="s" r="A14" s="4">
        <v>45</v>
      </c>
      <c t="n" r="B14" s="7">
        <v>425583</v>
      </c>
      <c t="n" r="C14" s="6">
        <v>392539</v>
      </c>
    </row>
    <row spans="1:3" r="15">
      <c t="s" r="A15" s="4">
        <v>46</v>
      </c>
      <c t="s" r="B15" s="4">
        <v>47</v>
      </c>
    </row>
    <row spans="1:3" r="16">
      <c t="s" r="A16" s="3">
        <v>48</v>
      </c>
    </row>
    <row spans="1:3" r="17">
      <c t="s" r="A17" s="4">
        <v>49</v>
      </c>
      <c t="n" r="B17" s="7">
        <v>1722</v>
      </c>
      <c t="n" r="C17" s="7">
        <v>903</v>
      </c>
    </row>
    <row spans="1:3" r="18">
      <c t="s" r="A18" s="4">
        <v>50</v>
      </c>
      <c t="n" r="B18" s="6">
        <v>1000</v>
      </c>
      <c t="s" r="C18" s="4">
        <v>47</v>
      </c>
    </row>
    <row spans="1:3" r="19">
      <c t="s" r="A19" s="4">
        <v>51</v>
      </c>
      <c t="n" r="B19" s="6">
        <v>4619288</v>
      </c>
      <c t="n" r="C19" s="7">
        <v>3157811</v>
      </c>
    </row>
    <row spans="1:3" r="20">
      <c t="s" r="A20" s="4">
        <v>52</v>
      </c>
      <c t="n" r="C20" s="6">
        <v>60000</v>
      </c>
    </row>
    <row spans="1:3" r="21">
      <c t="s" r="A21" s="4">
        <v>53</v>
      </c>
      <c t="n" r="B21" s="6">
        <v>-5047309</v>
      </c>
      <c t="n" r="C21" s="6">
        <v>-3604669</v>
      </c>
    </row>
    <row spans="1:3" r="22">
      <c t="s" r="A22" s="4">
        <v>54</v>
      </c>
      <c t="n" r="B22" s="6">
        <v>-425299</v>
      </c>
      <c t="n" r="C22" s="6">
        <v>-385955</v>
      </c>
    </row>
    <row spans="1:3" r="23">
      <c t="s" r="A23" s="4">
        <v>55</v>
      </c>
      <c t="n" r="B23" s="7">
        <v>284</v>
      </c>
      <c t="n" r="C23" s="7">
        <v>6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9</v>
      </c>
      <c t="s" r="B1" s="2">
        <v>1</v>
      </c>
    </row>
    <row spans="1:2" r="2">
      <c t="s" r="B2" s="2">
        <v>2</v>
      </c>
    </row>
    <row spans="1:2" r="3">
      <c t="s" r="A3" s="3">
        <v>153</v>
      </c>
    </row>
    <row spans="1:2" r="4">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92</v>
      </c>
      <c t="s" r="B1" s="2">
        <v>1</v>
      </c>
    </row>
    <row spans="1:2" r="2">
      <c t="s" r="B2" s="2">
        <v>2</v>
      </c>
    </row>
    <row spans="1:2" r="3">
      <c t="s" r="A3" s="3">
        <v>150</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58</v>
      </c>
    </row>
    <row spans="1:2" r="4">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0</v>
      </c>
      <c t="s" r="B1" s="2">
        <v>1</v>
      </c>
    </row>
    <row spans="1:2" r="2">
      <c t="s" r="B2" s="2">
        <v>2</v>
      </c>
    </row>
    <row spans="1:2" r="3">
      <c t="s" r="A3" s="3">
        <v>48</v>
      </c>
    </row>
    <row spans="1:2" r="4">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r="A1" s="1">
        <v>203</v>
      </c>
      <c t="s" r="B1" s="2">
        <v>204</v>
      </c>
      <c t="s" r="C1" s="2">
        <v>205</v>
      </c>
      <c t="s" r="D1" s="2">
        <v>2</v>
      </c>
      <c t="s" r="E1" s="2">
        <v>32</v>
      </c>
    </row>
    <row spans="1:5" r="2">
      <c t="s" r="A2" s="4">
        <v>206</v>
      </c>
      <c t="s" r="C2" s="4">
        <v>207</v>
      </c>
    </row>
    <row spans="1:5" r="3">
      <c t="s" r="A3" s="4">
        <v>208</v>
      </c>
      <c t="n" r="C3" s="6">
        <v>480000000</v>
      </c>
      <c t="n" r="D3" s="6">
        <v>480000000</v>
      </c>
      <c t="n" r="E3" s="6">
        <v>480000000</v>
      </c>
    </row>
    <row spans="1:5" r="4">
      <c t="s" r="A4" s="4">
        <v>209</v>
      </c>
      <c t="n" r="C4" s="6">
        <v>20000000</v>
      </c>
      <c t="n" r="D4" s="6">
        <v>20000000</v>
      </c>
      <c t="n" r="E4" s="6">
        <v>20000000</v>
      </c>
    </row>
    <row spans="1:5" r="5">
      <c t="s" r="A5" s="4">
        <v>210</v>
      </c>
      <c t="n" r="D5" s="6">
        <v>1000000</v>
      </c>
      <c t="n" r="E5" s="6">
        <v>0</v>
      </c>
    </row>
    <row spans="1:5" r="6">
      <c t="s" r="A6" s="4">
        <v>211</v>
      </c>
    </row>
    <row spans="1:5" r="7">
      <c t="s" r="A7" s="4">
        <v>209</v>
      </c>
      <c t="n" r="B7" s="6">
        <v>1000000</v>
      </c>
    </row>
    <row spans="1:5" r="8">
      <c t="s" r="A8" s="4">
        <v>212</v>
      </c>
    </row>
    <row spans="1:5" r="9">
      <c t="s" r="A9" s="4">
        <v>210</v>
      </c>
      <c t="n" r="B9" s="6">
        <v>1000000</v>
      </c>
    </row>
    <row spans="1:5" r="10">
      <c t="s" r="A10" s="4">
        <v>213</v>
      </c>
      <c t="n" r="B10" s="6">
        <v>869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14</v>
      </c>
      <c t="s" r="B1" s="2">
        <v>1</v>
      </c>
    </row>
    <row spans="1:3" r="2">
      <c t="s" r="B2" s="2">
        <v>2</v>
      </c>
      <c t="s" r="C2" s="2">
        <v>32</v>
      </c>
    </row>
    <row spans="1:3" r="3">
      <c t="s" r="A3" s="3">
        <v>132</v>
      </c>
    </row>
    <row spans="1:3" r="4">
      <c t="s" r="A4" s="4">
        <v>94</v>
      </c>
      <c t="n" r="B4" s="7">
        <v>-1442640</v>
      </c>
      <c t="n" r="C4" s="7">
        <v>-1896815</v>
      </c>
    </row>
    <row spans="1:3" r="5">
      <c t="s" r="A5" s="4">
        <v>215</v>
      </c>
      <c t="n" r="B5" s="6">
        <v>-491718</v>
      </c>
      <c t="n" r="C5" s="7">
        <v>-546538</v>
      </c>
    </row>
    <row spans="1:3" r="6">
      <c t="s" r="A6" s="4">
        <v>216</v>
      </c>
      <c t="n" r="B6" s="7">
        <v>-3972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217</v>
      </c>
      <c t="s" r="B1" s="2">
        <v>1</v>
      </c>
    </row>
    <row spans="1:4" r="2">
      <c t="s" r="B2" s="2">
        <v>2</v>
      </c>
      <c t="s" r="C2" s="2">
        <v>32</v>
      </c>
      <c t="s" r="D2" s="2">
        <v>218</v>
      </c>
    </row>
    <row spans="1:4" r="3">
      <c t="s" r="A3" s="3">
        <v>137</v>
      </c>
    </row>
    <row spans="1:4" r="4">
      <c t="s" r="A4" s="4">
        <v>34</v>
      </c>
      <c t="n" r="B4" s="7">
        <v>284</v>
      </c>
      <c t="n" r="C4" s="7">
        <v>6584</v>
      </c>
      <c t="n" r="D4" s="7">
        <v>46551</v>
      </c>
    </row>
    <row spans="1:4" r="5">
      <c t="s" r="A5" s="4">
        <v>219</v>
      </c>
      <c t="n" r="B5" s="7">
        <v>5000</v>
      </c>
      <c t="n" r="C5" s="7">
        <v>11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s>
  <sheetData>
    <row spans="1:5" r="1">
      <c t="s" r="A1" s="1">
        <v>220</v>
      </c>
      <c t="s" r="B1" s="2">
        <v>204</v>
      </c>
      <c t="s" r="C1" s="2">
        <v>2</v>
      </c>
      <c t="s" r="D1" s="2">
        <v>205</v>
      </c>
      <c t="s" r="E1" s="2">
        <v>32</v>
      </c>
    </row>
    <row spans="1:5" r="2">
      <c t="s" r="A2" s="4">
        <v>209</v>
      </c>
      <c t="n" r="C2" s="6">
        <v>20000000</v>
      </c>
      <c t="n" r="D2" s="6">
        <v>20000000</v>
      </c>
      <c t="n" r="E2" s="6">
        <v>20000000</v>
      </c>
    </row>
    <row spans="1:5" r="3">
      <c t="s" r="A3" s="4">
        <v>210</v>
      </c>
      <c t="n" r="C3" s="6">
        <v>1000000</v>
      </c>
      <c t="n" r="E3" s="6">
        <v>0</v>
      </c>
    </row>
    <row spans="1:5" r="4">
      <c t="s" r="A4" s="4">
        <v>110</v>
      </c>
      <c t="n" r="C4" s="7">
        <v>480770</v>
      </c>
    </row>
    <row spans="1:5" r="5">
      <c t="s" r="A5" s="4">
        <v>39</v>
      </c>
      <c t="n" r="C5" s="6">
        <v>6923</v>
      </c>
    </row>
    <row spans="1:5" r="6">
      <c t="s" r="A6" s="4">
        <v>221</v>
      </c>
    </row>
    <row spans="1:5" r="7">
      <c t="s" r="A7" s="4">
        <v>39</v>
      </c>
      <c t="n" r="C7" s="6">
        <v>6923</v>
      </c>
    </row>
    <row spans="1:5" r="8">
      <c t="s" r="A8" s="4">
        <v>211</v>
      </c>
    </row>
    <row spans="1:5" r="9">
      <c t="s" r="A9" s="4">
        <v>209</v>
      </c>
      <c t="n" r="B9" s="6">
        <v>1000000</v>
      </c>
    </row>
    <row spans="1:5" r="10">
      <c t="s" r="A10" s="4">
        <v>212</v>
      </c>
    </row>
    <row spans="1:5" r="11">
      <c t="s" r="A11" s="4">
        <v>210</v>
      </c>
      <c t="n" r="B11" s="6">
        <v>1000000</v>
      </c>
    </row>
    <row spans="1:5" r="12">
      <c t="s" r="A12" s="4">
        <v>213</v>
      </c>
      <c t="n" r="B12" s="6">
        <v>86990</v>
      </c>
    </row>
    <row spans="1:5" r="13">
      <c t="s" r="A13" s="4">
        <v>222</v>
      </c>
      <c t="s" r="B13" s="4">
        <v>223</v>
      </c>
    </row>
    <row spans="1:5" r="14">
      <c t="s" r="A14" s="4">
        <v>110</v>
      </c>
      <c t="n" r="C14" s="7">
        <v>48077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224</v>
      </c>
      <c t="s" r="B1" s="2">
        <v>225</v>
      </c>
      <c t="s" r="C1" s="2">
        <v>2</v>
      </c>
      <c t="s" r="D1" s="2">
        <v>32</v>
      </c>
    </row>
    <row spans="1:4" r="2">
      <c t="s" r="A2" s="4">
        <v>226</v>
      </c>
      <c t="n" r="C2" s="7">
        <v>5000</v>
      </c>
      <c t="n" r="D2" s="7">
        <v>110000</v>
      </c>
    </row>
    <row spans="1:4" r="3">
      <c t="s" r="A3" s="4">
        <v>219</v>
      </c>
      <c t="n" r="C3" s="6">
        <v>5000</v>
      </c>
      <c t="n" r="D3" s="6">
        <v>110000</v>
      </c>
    </row>
    <row spans="1:4" r="4">
      <c t="s" r="A4" s="4">
        <v>227</v>
      </c>
    </row>
    <row spans="1:4" r="5">
      <c t="s" r="A5" s="4">
        <v>228</v>
      </c>
      <c t="n" r="B5" s="7">
        <v>150000</v>
      </c>
    </row>
    <row spans="1:4" r="6">
      <c t="s" r="A6" s="4">
        <v>226</v>
      </c>
      <c t="n" r="B6" s="6">
        <v>25000</v>
      </c>
      <c t="n" r="C6" s="6">
        <v>115000</v>
      </c>
    </row>
    <row spans="1:4" r="7">
      <c t="s" r="A7" s="4">
        <v>229</v>
      </c>
      <c t="n" r="B7" s="7">
        <v>125000</v>
      </c>
    </row>
    <row spans="1:4" r="8">
      <c t="s" r="A8" s="4">
        <v>219</v>
      </c>
      <c t="n" r="C8" s="7">
        <v>5000</v>
      </c>
      <c t="n" r="D8" s="7">
        <v>11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0</v>
      </c>
      <c t="s" r="B1" s="2">
        <v>231</v>
      </c>
      <c t="s" r="C1" s="2">
        <v>232</v>
      </c>
    </row>
    <row spans="1:3" r="2">
      <c t="s" r="A2" s="4">
        <v>233</v>
      </c>
      <c t="n" r="C2" s="7">
        <v>100000</v>
      </c>
    </row>
    <row spans="1:3" r="3">
      <c t="s" r="A3" s="4">
        <v>234</v>
      </c>
      <c t="n" r="B3" s="7">
        <v>10000</v>
      </c>
    </row>
    <row spans="1:3" r="4">
      <c t="s" r="A4" s="4">
        <v>235</v>
      </c>
      <c t="n" r="B4" s="7">
        <v>5000</v>
      </c>
    </row>
    <row spans="1:3" r="5">
      <c t="s" r="A5" s="4">
        <v>236</v>
      </c>
      <c t="s" r="B5" s="4">
        <v>2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6</v>
      </c>
      <c t="s" r="B1" s="2">
        <v>2</v>
      </c>
      <c t="s" r="C1" s="2">
        <v>32</v>
      </c>
    </row>
    <row spans="1:3" r="2">
      <c t="s" r="A2" s="3">
        <v>57</v>
      </c>
    </row>
    <row spans="1:3" r="3">
      <c t="s" r="A3" s="4">
        <v>58</v>
      </c>
      <c t="n" r="B3" s="7">
        <v>0</v>
      </c>
      <c t="n" r="C3" s="7">
        <v>0</v>
      </c>
    </row>
    <row spans="1:3" r="4">
      <c t="s" r="A4" s="4">
        <v>59</v>
      </c>
      <c t="n" r="B4" s="7">
        <v>467420</v>
      </c>
      <c t="n" r="C4" s="7">
        <v>351646</v>
      </c>
    </row>
    <row spans="1:3" r="5">
      <c t="s" r="A5" s="4">
        <v>60</v>
      </c>
      <c t="n" r="B5" s="8">
        <v>0.001</v>
      </c>
      <c t="n" r="C5" s="8">
        <v>0.001</v>
      </c>
    </row>
    <row spans="1:3" r="6">
      <c t="s" r="A6" s="4">
        <v>61</v>
      </c>
      <c t="n" r="B6" s="6">
        <v>480000000</v>
      </c>
      <c t="n" r="C6" s="6">
        <v>480000000</v>
      </c>
    </row>
    <row spans="1:3" r="7">
      <c t="s" r="A7" s="4">
        <v>62</v>
      </c>
      <c t="n" r="B7" s="6">
        <v>1722472</v>
      </c>
      <c t="n" r="C7" s="6">
        <v>903182</v>
      </c>
    </row>
    <row spans="1:3" r="8">
      <c t="s" r="A8" s="4">
        <v>63</v>
      </c>
      <c t="n" r="B8" s="6">
        <v>1722472</v>
      </c>
      <c t="n" r="C8" s="6">
        <v>903182</v>
      </c>
    </row>
    <row spans="1:3" r="9">
      <c t="s" r="A9" s="4">
        <v>64</v>
      </c>
      <c t="n" r="B9" s="8">
        <v>0.001</v>
      </c>
      <c t="n" r="C9" s="8">
        <v>0.001</v>
      </c>
    </row>
    <row spans="1:3" r="10">
      <c t="s" r="A10" s="4">
        <v>65</v>
      </c>
      <c t="n" r="B10" s="6">
        <v>20000000</v>
      </c>
      <c t="n" r="C10" s="6">
        <v>20000000</v>
      </c>
    </row>
    <row spans="1:3" r="11">
      <c t="s" r="A11" s="4">
        <v>66</v>
      </c>
      <c t="n" r="B11" s="6">
        <v>1000000</v>
      </c>
      <c t="n" r="C11" s="6">
        <v>0</v>
      </c>
    </row>
    <row spans="1:3" r="12">
      <c t="s" r="A12" s="4">
        <v>67</v>
      </c>
      <c t="n" r="B12" s="6">
        <v>1000000</v>
      </c>
      <c t="n" r="C1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38</v>
      </c>
      <c t="s" r="B1" s="2">
        <v>1</v>
      </c>
    </row>
    <row spans="1:3" r="2">
      <c t="s" r="B2" s="2">
        <v>2</v>
      </c>
      <c t="s" r="C2" s="2">
        <v>32</v>
      </c>
    </row>
    <row spans="1:3" r="3">
      <c t="s" r="A3" s="4">
        <v>118</v>
      </c>
      <c t="n" r="B3" s="7">
        <v>490418</v>
      </c>
      <c t="n" r="C3" s="7">
        <v>616571</v>
      </c>
    </row>
    <row spans="1:3" r="4">
      <c t="s" r="A4" s="4">
        <v>239</v>
      </c>
      <c t="n" r="B4" s="7">
        <v>0</v>
      </c>
      <c t="n" r="C4"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240</v>
      </c>
      <c t="s" r="B1" s="2">
        <v>1</v>
      </c>
    </row>
    <row spans="1:3" r="2">
      <c t="s" r="B2" s="2">
        <v>2</v>
      </c>
      <c t="s" r="C2" s="2">
        <v>32</v>
      </c>
    </row>
    <row spans="1:3" r="3">
      <c t="s" r="A3" s="3">
        <v>153</v>
      </c>
    </row>
    <row spans="1:3" r="4">
      <c t="s" r="A4" s="4">
        <v>241</v>
      </c>
      <c t="n" r="B4" s="7">
        <v>504924</v>
      </c>
      <c t="n" r="C4" s="7">
        <v>112358</v>
      </c>
    </row>
    <row spans="1:3" r="5">
      <c t="s" r="A5" s="4">
        <v>242</v>
      </c>
      <c t="n" r="B5" s="6">
        <v>-131125</v>
      </c>
      <c t="s" r="C5" s="4">
        <v>47</v>
      </c>
    </row>
    <row spans="1:3" r="6">
      <c t="s" r="A6" s="4">
        <v>243</v>
      </c>
      <c t="n" r="B6" s="6">
        <v>-168270</v>
      </c>
      <c t="s" r="C6" s="4">
        <v>47</v>
      </c>
    </row>
    <row spans="1:3" r="7">
      <c t="s" r="A7" s="4">
        <v>244</v>
      </c>
      <c t="n" r="B7" s="7">
        <v>-205529</v>
      </c>
      <c t="n" r="C7" s="7">
        <v>-112358</v>
      </c>
    </row>
    <row spans="1:3" r="8">
      <c t="s" r="A8" s="4">
        <v>245</v>
      </c>
      <c t="s" r="B8" s="4">
        <v>47</v>
      </c>
      <c t="s" r="C8" s="4">
        <v>47</v>
      </c>
    </row>
    <row spans="1:3" r="9">
      <c t="s" r="A9" s="4">
        <v>246</v>
      </c>
      <c t="n" r="B9" s="7">
        <v>280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3"/>
    <col customWidth="1" max="2" min="2" width="16"/>
    <col customWidth="1" max="3" min="3" width="16"/>
  </cols>
  <sheetData>
    <row spans="1:3" r="1">
      <c t="s" r="A1" s="1">
        <v>247</v>
      </c>
      <c t="s" r="B1" s="2">
        <v>1</v>
      </c>
    </row>
    <row spans="1:3" r="2">
      <c t="s" r="B2" s="2">
        <v>2</v>
      </c>
      <c t="s" r="C2" s="2">
        <v>32</v>
      </c>
    </row>
    <row spans="1:3" r="3">
      <c t="s" r="A3" s="4">
        <v>248</v>
      </c>
      <c t="n" r="C3" s="7">
        <v>6317</v>
      </c>
    </row>
    <row spans="1:3" r="4">
      <c t="s" r="A4" s="4">
        <v>249</v>
      </c>
      <c t="n" r="B4" s="7">
        <v>467420</v>
      </c>
      <c t="n" r="C4" s="6">
        <v>351646</v>
      </c>
    </row>
    <row spans="1:3" r="5">
      <c t="s" r="A5" s="4">
        <v>250</v>
      </c>
      <c t="n" r="B5" s="6">
        <v>17550</v>
      </c>
      <c t="n" r="C5" s="6">
        <v>45976</v>
      </c>
    </row>
    <row spans="1:3" r="6">
      <c t="s" r="A6" s="4">
        <v>251</v>
      </c>
      <c t="n" r="C6" s="7">
        <v>-6317</v>
      </c>
    </row>
    <row spans="1:3" r="7">
      <c t="s" r="A7" s="4">
        <v>252</v>
      </c>
    </row>
    <row spans="1:3" r="8">
      <c t="s" r="A8" s="4">
        <v>253</v>
      </c>
      <c t="n" r="B8" s="7">
        <v>82735</v>
      </c>
      <c t="s" r="C8" s="4">
        <v>47</v>
      </c>
    </row>
    <row spans="1:3" r="9">
      <c t="s" r="A9" s="4">
        <v>254</v>
      </c>
      <c t="s" r="B9" s="4">
        <v>14</v>
      </c>
    </row>
    <row spans="1:3" r="10">
      <c t="s" r="A10" s="4">
        <v>255</v>
      </c>
      <c t="s" r="B10" s="4">
        <v>256</v>
      </c>
      <c t="s" r="C10" s="4">
        <v>256</v>
      </c>
    </row>
    <row spans="1:3" r="11">
      <c t="s" r="A11" s="4">
        <v>257</v>
      </c>
    </row>
    <row spans="1:3" r="12">
      <c t="s" r="A12" s="4">
        <v>253</v>
      </c>
      <c t="s" r="B12" s="4">
        <v>47</v>
      </c>
      <c t="n" r="C12" s="7">
        <v>6317</v>
      </c>
    </row>
    <row spans="1:3" r="13">
      <c t="s" r="A13" s="4">
        <v>254</v>
      </c>
      <c t="s" r="B13" s="4">
        <v>258</v>
      </c>
    </row>
    <row spans="1:3" r="14">
      <c t="s" r="A14" s="4">
        <v>259</v>
      </c>
      <c t="n" r="B14" s="9">
        <v>0.05</v>
      </c>
      <c t="n" r="C14" s="9">
        <v>0.05</v>
      </c>
    </row>
    <row spans="1:3" r="15">
      <c t="s" r="A15" s="4">
        <v>260</v>
      </c>
    </row>
    <row spans="1:3" r="16">
      <c t="s" r="A16" s="4">
        <v>253</v>
      </c>
      <c t="s" r="B16" s="4">
        <v>47</v>
      </c>
      <c t="n" r="C16" s="7">
        <v>77076</v>
      </c>
    </row>
    <row spans="1:3" r="17">
      <c t="s" r="A17" s="4">
        <v>254</v>
      </c>
      <c t="s" r="B17" s="4">
        <v>261</v>
      </c>
      <c t="s" r="C17" s="4">
        <v>261</v>
      </c>
    </row>
    <row spans="1:3" r="18">
      <c t="s" r="A18" s="4">
        <v>259</v>
      </c>
      <c t="n" r="B18" s="9">
        <v>0.05</v>
      </c>
      <c t="n" r="C18" s="9">
        <v>0.05</v>
      </c>
    </row>
    <row spans="1:3" r="19">
      <c t="s" r="A19" s="4">
        <v>262</v>
      </c>
    </row>
    <row spans="1:3" r="20">
      <c t="s" r="A20" s="4">
        <v>253</v>
      </c>
      <c t="s" r="B20" s="4">
        <v>47</v>
      </c>
      <c t="n" r="C20" s="7">
        <v>223506</v>
      </c>
    </row>
    <row spans="1:3" r="21">
      <c t="s" r="A21" s="4">
        <v>254</v>
      </c>
      <c t="s" r="B21" s="4">
        <v>263</v>
      </c>
      <c t="s" r="C21" s="4">
        <v>263</v>
      </c>
    </row>
    <row spans="1:3" r="22">
      <c t="s" r="A22" s="4">
        <v>259</v>
      </c>
      <c t="n" r="B22" s="9">
        <v>0.05</v>
      </c>
      <c t="n" r="C22" s="9">
        <v>0.05</v>
      </c>
    </row>
    <row spans="1:3" r="23">
      <c t="s" r="A23" s="4">
        <v>264</v>
      </c>
    </row>
    <row spans="1:3" r="24">
      <c t="s" r="A24" s="4">
        <v>253</v>
      </c>
      <c t="s" r="B24" s="4">
        <v>47</v>
      </c>
      <c t="n" r="C24" s="7">
        <v>97040</v>
      </c>
    </row>
    <row spans="1:3" r="25">
      <c t="s" r="A25" s="4">
        <v>254</v>
      </c>
      <c t="s" r="B25" s="4">
        <v>265</v>
      </c>
      <c t="s" r="C25" s="4">
        <v>265</v>
      </c>
    </row>
    <row spans="1:3" r="26">
      <c t="s" r="A26" s="4">
        <v>259</v>
      </c>
      <c t="n" r="B26" s="9">
        <v>0.02</v>
      </c>
      <c t="n" r="C26" s="9">
        <v>0.02</v>
      </c>
    </row>
    <row spans="1:3" r="27">
      <c t="s" r="A27" s="4">
        <v>266</v>
      </c>
    </row>
    <row spans="1:3" r="28">
      <c t="s" r="A28" s="4">
        <v>253</v>
      </c>
      <c t="n" r="B28" s="7">
        <v>68206</v>
      </c>
      <c t="s" r="C28" s="4">
        <v>47</v>
      </c>
    </row>
    <row spans="1:3" r="29">
      <c t="s" r="A29" s="4">
        <v>254</v>
      </c>
      <c t="s" r="B29" s="4">
        <v>267</v>
      </c>
    </row>
    <row spans="1:3" r="30">
      <c t="s" r="A30" s="4">
        <v>259</v>
      </c>
      <c t="n" r="B30" s="9">
        <v>0.02</v>
      </c>
      <c t="n" r="C30" s="9">
        <v>0.02</v>
      </c>
    </row>
    <row spans="1:3" r="31">
      <c t="s" r="A31" s="4">
        <v>268</v>
      </c>
    </row>
    <row spans="1:3" r="32">
      <c t="s" r="A32" s="4">
        <v>253</v>
      </c>
      <c t="n" r="B32" s="7">
        <v>73940</v>
      </c>
      <c t="s" r="C32" s="4">
        <v>47</v>
      </c>
    </row>
    <row spans="1:3" r="33">
      <c t="s" r="A33" s="4">
        <v>254</v>
      </c>
      <c t="s" r="B33" s="4">
        <v>269</v>
      </c>
    </row>
    <row spans="1:3" r="34">
      <c t="s" r="A34" s="4">
        <v>259</v>
      </c>
      <c t="n" r="B34" s="9">
        <v>0.01</v>
      </c>
      <c t="n" r="C34" s="9">
        <v>0.01</v>
      </c>
    </row>
    <row spans="1:3" r="35">
      <c t="s" r="A35" s="4">
        <v>270</v>
      </c>
    </row>
    <row spans="1:3" r="36">
      <c t="s" r="A36" s="4">
        <v>253</v>
      </c>
      <c t="n" r="B36" s="7">
        <v>260089</v>
      </c>
      <c t="s" r="C36" s="4">
        <v>47</v>
      </c>
    </row>
    <row spans="1:3" r="37">
      <c t="s" r="A37" s="4">
        <v>254</v>
      </c>
      <c t="s" r="B37" s="4">
        <v>271</v>
      </c>
    </row>
    <row spans="1:3" r="38">
      <c t="s" r="A38" s="4">
        <v>259</v>
      </c>
      <c t="n" r="B38" s="9">
        <v>0.5</v>
      </c>
      <c t="n" r="C38" s="9">
        <v>0.5</v>
      </c>
    </row>
    <row spans="1:3" r="39">
      <c t="s" r="A39" s="4">
        <v>272</v>
      </c>
    </row>
    <row spans="1:3" r="40">
      <c t="s" r="A40" s="4">
        <v>253</v>
      </c>
      <c t="n" r="B40" s="7">
        <v>484970</v>
      </c>
      <c t="n" r="C40" s="7">
        <v>403939</v>
      </c>
    </row>
    <row spans="1:3" r="41">
      <c t="s" r="A41" s="4">
        <v>248</v>
      </c>
      <c t="s" r="B41" s="4">
        <v>47</v>
      </c>
      <c t="n" r="C41" s="6">
        <v>-6317</v>
      </c>
    </row>
    <row spans="1:3" r="42">
      <c t="s" r="A42" s="4">
        <v>249</v>
      </c>
      <c t="n" r="B42" s="7">
        <v>-467420</v>
      </c>
      <c t="n" r="C42" s="6">
        <v>-351646</v>
      </c>
    </row>
    <row spans="1:3" r="43">
      <c t="s" r="A43" s="4">
        <v>250</v>
      </c>
      <c t="n" r="B43" s="7">
        <v>17550</v>
      </c>
      <c t="n" r="C43" s="6">
        <v>45976</v>
      </c>
    </row>
    <row spans="1:3" r="44">
      <c t="s" r="A44" s="4">
        <v>251</v>
      </c>
      <c t="s" r="B44" s="4">
        <v>47</v>
      </c>
      <c t="n" r="C44" s="7">
        <v>6317</v>
      </c>
    </row>
    <row spans="1:3" r="45">
      <c t="s" r="A45" s="4">
        <v>273</v>
      </c>
      <c t="s" r="B45" s="4">
        <v>47</v>
      </c>
      <c t="s" r="C45" s="4">
        <v>47</v>
      </c>
    </row>
    <row spans="1:3" r="46">
      <c t="s" r="A46" s="4">
        <v>274</v>
      </c>
      <c t="s" r="B46" s="4">
        <v>47</v>
      </c>
      <c t="n" r="C46" s="7">
        <v>63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16"/>
    <col customWidth="1" max="3" min="3" width="16"/>
  </cols>
  <sheetData>
    <row spans="1:3" r="1">
      <c t="s" r="A1" s="1">
        <v>275</v>
      </c>
      <c t="s" r="B1" s="2">
        <v>1</v>
      </c>
    </row>
    <row spans="1:3" r="2">
      <c t="s" r="B2" s="2">
        <v>2</v>
      </c>
      <c t="s" r="C2" s="2">
        <v>32</v>
      </c>
    </row>
    <row spans="1:3" r="3">
      <c t="s" r="A3" s="4">
        <v>266</v>
      </c>
    </row>
    <row spans="1:3" r="4">
      <c t="s" r="A4" s="4">
        <v>276</v>
      </c>
      <c t="s" r="B4" s="4">
        <v>267</v>
      </c>
    </row>
    <row spans="1:3" r="5">
      <c t="s" r="A5" s="4">
        <v>277</v>
      </c>
      <c t="n" r="B5" s="9">
        <v>0.02</v>
      </c>
      <c t="n" r="C5" s="9">
        <v>0.02</v>
      </c>
    </row>
    <row spans="1:3" r="6">
      <c t="s" r="A6" s="4">
        <v>253</v>
      </c>
      <c t="n" r="B6" s="7">
        <v>68206</v>
      </c>
      <c t="s" r="C6" s="4">
        <v>47</v>
      </c>
    </row>
    <row spans="1:3" r="7">
      <c t="s" r="A7" s="4">
        <v>268</v>
      </c>
    </row>
    <row spans="1:3" r="8">
      <c t="s" r="A8" s="4">
        <v>276</v>
      </c>
      <c t="s" r="B8" s="4">
        <v>269</v>
      </c>
    </row>
    <row spans="1:3" r="9">
      <c t="s" r="A9" s="4">
        <v>277</v>
      </c>
      <c t="n" r="B9" s="9">
        <v>0.01</v>
      </c>
      <c t="n" r="C9" s="9">
        <v>0.01</v>
      </c>
    </row>
    <row spans="1:3" r="10">
      <c t="s" r="A10" s="4">
        <v>253</v>
      </c>
      <c t="n" r="B10" s="7">
        <v>73940</v>
      </c>
      <c t="s" r="C10" s="4">
        <v>47</v>
      </c>
    </row>
    <row spans="1:3" r="11">
      <c t="s" r="A11" s="4">
        <v>270</v>
      </c>
    </row>
    <row spans="1:3" r="12">
      <c t="s" r="A12" s="4">
        <v>276</v>
      </c>
      <c t="s" r="B12" s="4">
        <v>271</v>
      </c>
    </row>
    <row spans="1:3" r="13">
      <c t="s" r="A13" s="4">
        <v>277</v>
      </c>
      <c t="n" r="B13" s="9">
        <v>0.5</v>
      </c>
      <c t="n" r="C13" s="9">
        <v>0.5</v>
      </c>
    </row>
    <row spans="1:3" r="14">
      <c t="s" r="A14" s="4">
        <v>253</v>
      </c>
      <c t="n" r="B14" s="7">
        <v>260089</v>
      </c>
      <c t="s" r="C14" s="4">
        <v>47</v>
      </c>
    </row>
    <row spans="1:3" r="15">
      <c t="s" r="A15" s="4">
        <v>252</v>
      </c>
    </row>
    <row spans="1:3" r="16">
      <c t="s" r="A16" s="4">
        <v>276</v>
      </c>
      <c t="s" r="B16" s="4">
        <v>14</v>
      </c>
    </row>
    <row spans="1:3" r="17">
      <c t="s" r="A17" s="4">
        <v>278</v>
      </c>
      <c t="s" r="B17" s="4">
        <v>256</v>
      </c>
      <c t="s" r="C17" s="4">
        <v>256</v>
      </c>
    </row>
    <row spans="1:3" r="18">
      <c t="s" r="A18" s="4">
        <v>253</v>
      </c>
      <c t="n" r="B18" s="7">
        <v>82735</v>
      </c>
      <c t="s" r="C18" s="4">
        <v>47</v>
      </c>
    </row>
    <row spans="1:3" r="19">
      <c t="s" r="A19" s="4">
        <v>272</v>
      </c>
    </row>
    <row spans="1:3" r="20">
      <c t="s" r="A20" s="4">
        <v>253</v>
      </c>
      <c t="n" r="B20" s="7">
        <v>484970</v>
      </c>
      <c t="n" r="C20" s="7">
        <v>403939</v>
      </c>
    </row>
    <row spans="1:3" r="21">
      <c t="s" r="A21" s="4">
        <v>260</v>
      </c>
    </row>
    <row spans="1:3" r="22">
      <c t="s" r="A22" s="4">
        <v>276</v>
      </c>
      <c t="s" r="B22" s="4">
        <v>261</v>
      </c>
      <c t="s" r="C22" s="4">
        <v>261</v>
      </c>
    </row>
    <row spans="1:3" r="23">
      <c t="s" r="A23" s="4">
        <v>277</v>
      </c>
      <c t="n" r="B23" s="9">
        <v>0.05</v>
      </c>
      <c t="n" r="C23" s="9">
        <v>0.05</v>
      </c>
    </row>
    <row spans="1:3" r="24">
      <c t="s" r="A24" s="4">
        <v>253</v>
      </c>
      <c t="s" r="B24" s="4">
        <v>47</v>
      </c>
      <c t="n" r="C24" s="7">
        <v>77076</v>
      </c>
    </row>
    <row spans="1:3" r="25">
      <c t="s" r="A25" s="4">
        <v>262</v>
      </c>
    </row>
    <row spans="1:3" r="26">
      <c t="s" r="A26" s="4">
        <v>276</v>
      </c>
      <c t="s" r="B26" s="4">
        <v>263</v>
      </c>
      <c t="s" r="C26" s="4">
        <v>263</v>
      </c>
    </row>
    <row spans="1:3" r="27">
      <c t="s" r="A27" s="4">
        <v>277</v>
      </c>
      <c t="n" r="B27" s="9">
        <v>0.05</v>
      </c>
      <c t="n" r="C27" s="9">
        <v>0.05</v>
      </c>
    </row>
    <row spans="1:3" r="28">
      <c t="s" r="A28" s="4">
        <v>253</v>
      </c>
      <c t="s" r="B28" s="4">
        <v>47</v>
      </c>
      <c t="n" r="C28" s="7">
        <v>223506</v>
      </c>
    </row>
    <row spans="1:3" r="29">
      <c t="s" r="A29" s="4">
        <v>264</v>
      </c>
    </row>
    <row spans="1:3" r="30">
      <c t="s" r="A30" s="4">
        <v>276</v>
      </c>
      <c t="s" r="B30" s="4">
        <v>265</v>
      </c>
      <c t="s" r="C30" s="4">
        <v>265</v>
      </c>
    </row>
    <row spans="1:3" r="31">
      <c t="s" r="A31" s="4">
        <v>277</v>
      </c>
      <c t="n" r="B31" s="9">
        <v>0.02</v>
      </c>
      <c t="n" r="C31" s="9">
        <v>0.02</v>
      </c>
    </row>
    <row spans="1:3" r="32">
      <c t="s" r="A32" s="4">
        <v>253</v>
      </c>
      <c t="s" r="B32" s="4">
        <v>47</v>
      </c>
      <c t="n" r="C32" s="7">
        <v>970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t="s" r="A1" s="1">
        <v>279</v>
      </c>
      <c t="s" r="B1" s="2">
        <v>204</v>
      </c>
      <c t="s" r="C1" s="2">
        <v>2</v>
      </c>
      <c t="s" r="D1" s="2">
        <v>32</v>
      </c>
    </row>
    <row spans="1:4" r="2">
      <c t="s" r="A2" s="4">
        <v>280</v>
      </c>
      <c t="n" r="C2" s="7">
        <v>374644</v>
      </c>
      <c t="n" r="D2" s="7">
        <v>1068607</v>
      </c>
    </row>
    <row spans="1:4" r="3">
      <c t="s" r="A3" s="4">
        <v>281</v>
      </c>
      <c t="n" r="C3" s="7">
        <v>60000</v>
      </c>
    </row>
    <row spans="1:4" r="4">
      <c t="s" r="A4" s="4">
        <v>210</v>
      </c>
      <c t="n" r="C4" s="6">
        <v>1000000</v>
      </c>
      <c t="n" r="D4" s="6">
        <v>0</v>
      </c>
    </row>
    <row spans="1:4" r="5">
      <c t="s" r="A5" s="4">
        <v>110</v>
      </c>
      <c t="n" r="C5" s="7">
        <v>480770</v>
      </c>
    </row>
    <row spans="1:4" r="6">
      <c t="s" r="A6" s="4">
        <v>212</v>
      </c>
    </row>
    <row spans="1:4" r="7">
      <c t="s" r="A7" s="4">
        <v>210</v>
      </c>
      <c t="n" r="B7" s="6">
        <v>1000000</v>
      </c>
    </row>
    <row spans="1:4" r="8">
      <c t="s" r="A8" s="4">
        <v>213</v>
      </c>
      <c t="n" r="B8" s="6">
        <v>86990</v>
      </c>
    </row>
    <row spans="1:4" r="9">
      <c t="s" r="A9" s="4">
        <v>222</v>
      </c>
      <c t="s" r="B9" s="4">
        <v>223</v>
      </c>
    </row>
    <row spans="1:4" r="10">
      <c t="s" r="A10" s="4">
        <v>110</v>
      </c>
      <c t="n" r="C10" s="7">
        <v>480770</v>
      </c>
    </row>
    <row spans="1:4" r="11">
      <c t="s" r="A11" s="4">
        <v>272</v>
      </c>
    </row>
    <row spans="1:4" r="12">
      <c t="s" r="A12" s="4">
        <v>282</v>
      </c>
      <c t="s" r="C12" s="4">
        <v>283</v>
      </c>
    </row>
    <row spans="1:4" r="13">
      <c t="s" r="A13" s="4">
        <v>280</v>
      </c>
      <c t="n" r="C13" s="7">
        <v>374644</v>
      </c>
      <c t="n" r="D13" s="7">
        <v>1068607</v>
      </c>
    </row>
    <row spans="1:4" r="14">
      <c t="s" r="A14" s="4">
        <v>281</v>
      </c>
      <c t="n" r="C14" s="7">
        <v>432108</v>
      </c>
      <c t="n" r="D14" s="7">
        <v>1239409</v>
      </c>
    </row>
    <row spans="1:4" r="15">
      <c t="s" r="A15" s="4">
        <v>284</v>
      </c>
      <c t="n" r="C15" s="6">
        <v>789885</v>
      </c>
      <c t="n" r="D15" s="6">
        <v>605091</v>
      </c>
    </row>
    <row spans="1:4" r="16">
      <c t="s" r="A16" s="4">
        <v>266</v>
      </c>
    </row>
    <row spans="1:4" r="17">
      <c t="s" r="A17" s="4">
        <v>285</v>
      </c>
      <c t="n" r="C17" s="7">
        <v>73654</v>
      </c>
    </row>
    <row spans="1:4" r="18">
      <c t="s" r="A18" s="4">
        <v>268</v>
      </c>
    </row>
    <row spans="1:4" r="19">
      <c t="s" r="A19" s="4">
        <v>285</v>
      </c>
      <c t="n" r="C19" s="6">
        <v>74940</v>
      </c>
    </row>
    <row spans="1:4" r="20">
      <c t="s" r="A20" s="4">
        <v>270</v>
      </c>
    </row>
    <row spans="1:4" r="21">
      <c t="s" r="A21" s="4">
        <v>285</v>
      </c>
      <c t="n" r="C21" s="6">
        <v>260089</v>
      </c>
    </row>
    <row spans="1:4" r="22">
      <c t="s" r="A22" s="4">
        <v>252</v>
      </c>
    </row>
    <row spans="1:4" r="23">
      <c t="s" r="A23" s="4">
        <v>285</v>
      </c>
      <c t="n" r="C23" s="6">
        <v>490418</v>
      </c>
    </row>
    <row spans="1:4" r="24">
      <c t="s" r="A24" s="4">
        <v>260</v>
      </c>
    </row>
    <row spans="1:4" r="25">
      <c t="s" r="A25" s="4">
        <v>285</v>
      </c>
      <c t="n" r="C25" s="6">
        <v>395662</v>
      </c>
    </row>
    <row spans="1:4" r="26">
      <c t="s" r="A26" s="4">
        <v>262</v>
      </c>
    </row>
    <row spans="1:4" r="27">
      <c t="s" r="A27" s="4">
        <v>285</v>
      </c>
      <c t="n" r="C27" s="6">
        <v>223506</v>
      </c>
    </row>
    <row spans="1:4" r="28">
      <c t="s" r="A28" s="4">
        <v>264</v>
      </c>
    </row>
    <row spans="1:4" r="29">
      <c t="s" r="A29" s="4">
        <v>285</v>
      </c>
      <c t="n" r="C29" s="7">
        <v>970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37"/>
    <col customWidth="1" max="2" min="2" width="21"/>
  </cols>
  <sheetData>
    <row spans="1:2" r="1">
      <c t="s" r="A1" s="1">
        <v>286</v>
      </c>
      <c t="s" r="B1" s="2">
        <v>287</v>
      </c>
    </row>
    <row spans="1:2" r="2">
      <c t="n" r="A2" s="6">
        <v>2016</v>
      </c>
      <c t="s" r="B2" s="4">
        <v>47</v>
      </c>
    </row>
    <row spans="1:2" r="3">
      <c t="n" r="A3" s="6">
        <v>2017</v>
      </c>
      <c t="n" r="B3" s="7">
        <v>142146</v>
      </c>
    </row>
    <row spans="1:2" r="4">
      <c t="n" r="A4" s="6">
        <v>2018</v>
      </c>
      <c t="n" r="B4" s="7">
        <v>342824</v>
      </c>
    </row>
    <row spans="1:2" r="5">
      <c t="n" r="A5" s="6">
        <v>2019</v>
      </c>
      <c t="s" r="B5" s="4">
        <v>47</v>
      </c>
    </row>
    <row spans="1:2" r="6">
      <c t="n" r="A6" s="6">
        <v>2020</v>
      </c>
      <c t="s" r="B6" s="4">
        <v>47</v>
      </c>
    </row>
    <row spans="1:2" r="7">
      <c t="s" r="A7" s="4">
        <v>87</v>
      </c>
      <c t="n" r="B7" s="7">
        <v>484970</v>
      </c>
    </row>
    <row spans="1:2" r="8">
      <c t="s" r="A8" s="4">
        <v>272</v>
      </c>
    </row>
    <row spans="1:2" r="9">
      <c t="n" r="A9" s="6">
        <v>2016</v>
      </c>
      <c t="s" r="B9" s="4">
        <v>47</v>
      </c>
    </row>
    <row spans="1:2" r="10">
      <c t="n" r="A10" s="6">
        <v>2017</v>
      </c>
      <c t="n" r="B10" s="7">
        <v>142146</v>
      </c>
    </row>
    <row spans="1:2" r="11">
      <c t="n" r="A11" s="6">
        <v>2018</v>
      </c>
      <c t="n" r="B11" s="7">
        <v>342824</v>
      </c>
    </row>
    <row spans="1:2" r="12">
      <c t="n" r="A12" s="6">
        <v>2019</v>
      </c>
      <c t="s" r="B12" s="4">
        <v>47</v>
      </c>
    </row>
    <row spans="1:2" r="13">
      <c t="n" r="A13" s="6">
        <v>2020</v>
      </c>
      <c t="s" r="B13" s="4">
        <v>47</v>
      </c>
    </row>
    <row spans="1:2" r="14">
      <c t="s" r="A14" s="4">
        <v>87</v>
      </c>
      <c t="n" r="B14" s="7">
        <v>484970</v>
      </c>
    </row>
    <row spans="1:2" r="15">
      <c t="s" r="A15" s="4">
        <v>288</v>
      </c>
    </row>
    <row spans="1:2" r="16">
      <c t="n" r="A16" s="6">
        <v>2016</v>
      </c>
      <c t="s" r="B16" s="4">
        <v>47</v>
      </c>
    </row>
    <row spans="1:2" r="17">
      <c t="n" r="A17" s="6">
        <v>2017</v>
      </c>
      <c t="s" r="B17" s="4">
        <v>47</v>
      </c>
    </row>
    <row spans="1:2" r="18">
      <c t="n" r="A18" s="6">
        <v>2018</v>
      </c>
      <c t="s" r="B18" s="4">
        <v>47</v>
      </c>
    </row>
    <row spans="1:2" r="19">
      <c t="n" r="A19" s="6">
        <v>2019</v>
      </c>
      <c t="s" r="B19" s="4">
        <v>47</v>
      </c>
    </row>
    <row spans="1:2" r="20">
      <c t="n" r="A20" s="6">
        <v>2020</v>
      </c>
      <c t="s" r="B20" s="4">
        <v>47</v>
      </c>
    </row>
    <row spans="1:2" r="21">
      <c t="s" r="A21" s="4">
        <v>87</v>
      </c>
      <c t="s" r="B21" s="4">
        <v>47</v>
      </c>
    </row>
    <row spans="1:2" r="22">
      <c t="s" r="A22" s="4">
        <v>289</v>
      </c>
    </row>
    <row spans="1:2" r="23">
      <c t="n" r="A23" s="6">
        <v>2016</v>
      </c>
      <c t="s" r="B23" s="4">
        <v>47</v>
      </c>
    </row>
    <row spans="1:2" r="24">
      <c t="n" r="A24" s="6">
        <v>2017</v>
      </c>
      <c t="s" r="B24" s="4">
        <v>47</v>
      </c>
    </row>
    <row spans="1:2" r="25">
      <c t="n" r="A25" s="6">
        <v>2018</v>
      </c>
      <c t="s" r="B25" s="4">
        <v>47</v>
      </c>
    </row>
    <row spans="1:2" r="26">
      <c t="n" r="A26" s="6">
        <v>2019</v>
      </c>
      <c t="s" r="B26" s="4">
        <v>47</v>
      </c>
    </row>
    <row spans="1:2" r="27">
      <c t="n" r="A27" s="6">
        <v>2020</v>
      </c>
      <c t="s" r="B27" s="4">
        <v>47</v>
      </c>
    </row>
    <row spans="1:2" r="28">
      <c t="s" r="A28" s="4">
        <v>87</v>
      </c>
      <c t="s" r="B28" s="4">
        <v>47</v>
      </c>
    </row>
    <row spans="1:2" r="29">
      <c t="s" r="A29" s="4">
        <v>290</v>
      </c>
    </row>
    <row spans="1:2" r="30">
      <c t="n" r="A30" s="6">
        <v>2016</v>
      </c>
      <c t="s" r="B30" s="4">
        <v>47</v>
      </c>
    </row>
    <row spans="1:2" r="31">
      <c t="n" r="A31" s="6">
        <v>2017</v>
      </c>
      <c t="s" r="B31" s="4">
        <v>47</v>
      </c>
    </row>
    <row spans="1:2" r="32">
      <c t="n" r="A32" s="6">
        <v>2018</v>
      </c>
      <c t="s" r="B32" s="4">
        <v>47</v>
      </c>
    </row>
    <row spans="1:2" r="33">
      <c t="n" r="A33" s="6">
        <v>2019</v>
      </c>
      <c t="s" r="B33" s="4">
        <v>47</v>
      </c>
    </row>
    <row spans="1:2" r="34">
      <c t="n" r="A34" s="6">
        <v>2020</v>
      </c>
      <c t="s" r="B34" s="4">
        <v>47</v>
      </c>
    </row>
    <row spans="1:2" r="35">
      <c t="s" r="A35" s="4">
        <v>87</v>
      </c>
      <c t="s" r="B35" s="4">
        <v>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291</v>
      </c>
      <c t="s" r="B1" s="2">
        <v>1</v>
      </c>
    </row>
    <row spans="1:3" r="2">
      <c t="s" r="B2" s="2">
        <v>2</v>
      </c>
      <c t="s" r="C2" s="2">
        <v>32</v>
      </c>
    </row>
    <row spans="1:3" r="3">
      <c t="s" r="A3" s="4">
        <v>281</v>
      </c>
      <c t="n" r="B3" s="7">
        <v>60000</v>
      </c>
    </row>
    <row spans="1:3" r="4">
      <c t="s" r="A4" s="4">
        <v>272</v>
      </c>
    </row>
    <row spans="1:3" r="5">
      <c t="s" r="A5" s="4">
        <v>281</v>
      </c>
      <c t="n" r="B5" s="7">
        <v>432108</v>
      </c>
      <c t="n" r="C5" s="7">
        <v>1239409</v>
      </c>
    </row>
    <row spans="1:3" r="6">
      <c t="s" r="A6" s="4">
        <v>284</v>
      </c>
      <c t="n" r="B6" s="6">
        <v>789885</v>
      </c>
      <c t="n" r="C6" s="6">
        <v>605091</v>
      </c>
    </row>
    <row spans="1:3" r="7">
      <c t="s" r="A7" s="4">
        <v>292</v>
      </c>
    </row>
    <row spans="1:3" r="8">
      <c t="s" r="A8" s="4">
        <v>281</v>
      </c>
      <c t="n" r="B8" s="7">
        <v>6655</v>
      </c>
    </row>
    <row spans="1:3" r="9">
      <c t="s" r="A9" s="4">
        <v>284</v>
      </c>
      <c t="n" r="B9" s="6">
        <v>2662</v>
      </c>
    </row>
    <row spans="1:3" r="10">
      <c t="s" r="A10" s="4">
        <v>292</v>
      </c>
    </row>
    <row spans="1:3" r="11">
      <c t="s" r="A11" s="4">
        <v>281</v>
      </c>
      <c t="n" r="B11" s="7">
        <v>77752</v>
      </c>
    </row>
    <row spans="1:3" r="12">
      <c t="s" r="A12" s="4">
        <v>284</v>
      </c>
      <c t="n" r="B12" s="6">
        <v>31101</v>
      </c>
    </row>
    <row spans="1:3" r="13">
      <c t="s" r="A13" s="4">
        <v>293</v>
      </c>
    </row>
    <row spans="1:3" r="14">
      <c t="s" r="A14" s="4">
        <v>281</v>
      </c>
      <c t="n" r="B14" s="7">
        <v>184000</v>
      </c>
    </row>
    <row spans="1:3" r="15">
      <c t="s" r="A15" s="4">
        <v>284</v>
      </c>
      <c t="n" r="B15" s="6">
        <v>92000</v>
      </c>
    </row>
    <row spans="1:3" r="16">
      <c t="s" r="A16" s="4">
        <v>294</v>
      </c>
    </row>
    <row spans="1:3" r="17">
      <c t="s" r="A17" s="4">
        <v>281</v>
      </c>
      <c t="n" r="B17" s="7">
        <v>51088</v>
      </c>
    </row>
    <row spans="1:3" r="18">
      <c t="s" r="A18" s="4">
        <v>284</v>
      </c>
      <c t="n" r="B18" s="6">
        <v>25544</v>
      </c>
    </row>
    <row spans="1:3" r="19">
      <c t="s" r="A19" s="4">
        <v>295</v>
      </c>
    </row>
    <row spans="1:3" r="20">
      <c t="s" r="A20" s="4">
        <v>281</v>
      </c>
      <c t="n" r="B20" s="7">
        <v>101878</v>
      </c>
    </row>
    <row spans="1:3" r="21">
      <c t="s" r="A21" s="4">
        <v>284</v>
      </c>
      <c t="n" r="B21" s="6">
        <v>101878</v>
      </c>
    </row>
    <row spans="1:3" r="22">
      <c t="s" r="A22" s="4">
        <v>296</v>
      </c>
    </row>
    <row spans="1:3" r="23">
      <c t="s" r="A23" s="4">
        <v>281</v>
      </c>
      <c t="n" r="B23" s="7">
        <v>1178</v>
      </c>
    </row>
    <row spans="1:3" r="24">
      <c t="s" r="A24" s="4">
        <v>284</v>
      </c>
      <c t="n" r="B24" s="6">
        <v>58900</v>
      </c>
    </row>
    <row spans="1:3" r="25">
      <c t="s" r="A25" s="4">
        <v>297</v>
      </c>
    </row>
    <row spans="1:3" r="26">
      <c t="s" r="A26" s="4">
        <v>281</v>
      </c>
      <c t="n" r="B26" s="7">
        <v>980</v>
      </c>
    </row>
    <row spans="1:3" r="27">
      <c t="s" r="A27" s="4">
        <v>284</v>
      </c>
      <c t="n" r="B27" s="6">
        <v>49000</v>
      </c>
    </row>
    <row spans="1:3" r="28">
      <c t="s" r="A28" s="4">
        <v>298</v>
      </c>
    </row>
    <row spans="1:3" r="29">
      <c t="s" r="A29" s="4">
        <v>281</v>
      </c>
      <c t="n" r="B29" s="7">
        <v>760</v>
      </c>
    </row>
    <row spans="1:3" r="30">
      <c t="s" r="A30" s="4">
        <v>284</v>
      </c>
      <c t="n" r="B30" s="6">
        <v>38000</v>
      </c>
    </row>
    <row spans="1:3" r="31">
      <c t="s" r="A31" s="4">
        <v>299</v>
      </c>
    </row>
    <row spans="1:3" r="32">
      <c t="s" r="A32" s="4">
        <v>281</v>
      </c>
      <c t="n" r="B32" s="7">
        <v>430</v>
      </c>
    </row>
    <row spans="1:3" r="33">
      <c t="s" r="A33" s="4">
        <v>284</v>
      </c>
      <c t="n" r="B33" s="6">
        <v>21500</v>
      </c>
    </row>
    <row spans="1:3" r="34">
      <c t="s" r="A34" s="4">
        <v>300</v>
      </c>
    </row>
    <row spans="1:3" r="35">
      <c t="s" r="A35" s="4">
        <v>281</v>
      </c>
      <c t="n" r="B35" s="7">
        <v>1520</v>
      </c>
    </row>
    <row spans="1:3" r="36">
      <c t="s" r="A36" s="4">
        <v>284</v>
      </c>
      <c t="n" r="B36" s="6">
        <v>76000</v>
      </c>
    </row>
    <row spans="1:3" r="37">
      <c t="s" r="A37" s="4">
        <v>301</v>
      </c>
    </row>
    <row spans="1:3" r="38">
      <c t="s" r="A38" s="4">
        <v>281</v>
      </c>
      <c t="n" r="B38" s="7">
        <v>1056</v>
      </c>
    </row>
    <row spans="1:3" r="39">
      <c t="s" r="A39" s="4">
        <v>284</v>
      </c>
      <c t="n" r="B39" s="6">
        <v>52800</v>
      </c>
    </row>
    <row spans="1:3" r="40">
      <c t="s" r="A40" s="4">
        <v>302</v>
      </c>
    </row>
    <row spans="1:3" r="41">
      <c t="s" r="A41" s="4">
        <v>281</v>
      </c>
      <c t="n" r="B41" s="7">
        <v>562</v>
      </c>
    </row>
    <row spans="1:3" r="42">
      <c t="s" r="A42" s="4">
        <v>284</v>
      </c>
      <c t="n" r="B42" s="6">
        <v>28100</v>
      </c>
    </row>
    <row spans="1:3" r="43">
      <c t="s" r="A43" s="4">
        <v>303</v>
      </c>
    </row>
    <row spans="1:3" r="44">
      <c t="s" r="A44" s="4">
        <v>281</v>
      </c>
      <c t="n" r="B44" s="7">
        <v>1924</v>
      </c>
    </row>
    <row spans="1:3" r="45">
      <c t="s" r="A45" s="4">
        <v>284</v>
      </c>
      <c t="n" r="B45" s="6">
        <v>96200</v>
      </c>
    </row>
    <row spans="1:3" r="46">
      <c t="s" r="A46" s="4">
        <v>304</v>
      </c>
    </row>
    <row spans="1:3" r="47">
      <c t="s" r="A47" s="4">
        <v>281</v>
      </c>
      <c t="n" r="B47" s="7">
        <v>1040</v>
      </c>
    </row>
    <row spans="1:3" r="48">
      <c t="s" r="A48" s="4">
        <v>284</v>
      </c>
      <c t="n" r="B48" s="6">
        <v>52000</v>
      </c>
    </row>
    <row spans="1:3" r="49">
      <c t="s" r="A49" s="4">
        <v>305</v>
      </c>
    </row>
    <row spans="1:3" r="50">
      <c t="s" r="A50" s="4">
        <v>281</v>
      </c>
      <c t="n" r="B50" s="7">
        <v>1284</v>
      </c>
    </row>
    <row spans="1:3" r="51">
      <c t="s" r="A51" s="4">
        <v>284</v>
      </c>
      <c t="n" r="B51" s="6">
        <v>64200</v>
      </c>
    </row>
    <row spans="1:3" r="52">
      <c t="s" r="A52" s="4">
        <v>306</v>
      </c>
    </row>
    <row spans="1:3" r="53">
      <c t="s" r="A53" s="4">
        <v>281</v>
      </c>
      <c t="n" r="C53" s="7">
        <v>6000</v>
      </c>
    </row>
    <row spans="1:3" r="54">
      <c t="s" r="A54" s="4">
        <v>284</v>
      </c>
      <c t="n" r="C54" s="6">
        <v>12000</v>
      </c>
    </row>
    <row spans="1:3" r="55">
      <c t="s" r="A55" s="4">
        <v>307</v>
      </c>
    </row>
    <row spans="1:3" r="56">
      <c t="s" r="A56" s="4">
        <v>281</v>
      </c>
      <c t="n" r="C56" s="7">
        <v>7000</v>
      </c>
    </row>
    <row spans="1:3" r="57">
      <c t="s" r="A57" s="4">
        <v>284</v>
      </c>
      <c t="n" r="C57" s="6">
        <v>14000</v>
      </c>
    </row>
    <row spans="1:3" r="58">
      <c t="s" r="A58" s="4">
        <v>308</v>
      </c>
    </row>
    <row spans="1:3" r="59">
      <c t="s" r="A59" s="4">
        <v>281</v>
      </c>
      <c t="n" r="C59" s="7">
        <v>9000</v>
      </c>
    </row>
    <row spans="1:3" r="60">
      <c t="s" r="A60" s="4">
        <v>284</v>
      </c>
      <c t="n" r="C60" s="6">
        <v>18000</v>
      </c>
    </row>
    <row spans="1:3" r="61">
      <c t="s" r="A61" s="4">
        <v>309</v>
      </c>
    </row>
    <row spans="1:3" r="62">
      <c t="s" r="A62" s="4">
        <v>281</v>
      </c>
      <c t="n" r="C62" s="7">
        <v>8000</v>
      </c>
    </row>
    <row spans="1:3" r="63">
      <c t="s" r="A63" s="4">
        <v>284</v>
      </c>
      <c t="n" r="C63" s="6">
        <v>16000</v>
      </c>
    </row>
    <row spans="1:3" r="64">
      <c t="s" r="A64" s="4">
        <v>310</v>
      </c>
    </row>
    <row spans="1:3" r="65">
      <c t="s" r="A65" s="4">
        <v>281</v>
      </c>
      <c t="n" r="C65" s="7">
        <v>8000</v>
      </c>
    </row>
    <row spans="1:3" r="66">
      <c t="s" r="A66" s="4">
        <v>284</v>
      </c>
      <c t="n" r="C66" s="6">
        <v>16000</v>
      </c>
    </row>
    <row spans="1:3" r="67">
      <c t="s" r="A67" s="4">
        <v>311</v>
      </c>
    </row>
    <row spans="1:3" r="68">
      <c t="s" r="A68" s="4">
        <v>281</v>
      </c>
      <c t="n" r="C68" s="7">
        <v>8000</v>
      </c>
    </row>
    <row spans="1:3" r="69">
      <c t="s" r="A69" s="4">
        <v>284</v>
      </c>
      <c t="n" r="C69" s="6">
        <v>16000</v>
      </c>
    </row>
    <row spans="1:3" r="70">
      <c t="s" r="A70" s="4">
        <v>311</v>
      </c>
    </row>
    <row spans="1:3" r="71">
      <c t="s" r="A71" s="4">
        <v>281</v>
      </c>
      <c t="n" r="C71" s="7">
        <v>8000</v>
      </c>
    </row>
    <row spans="1:3" r="72">
      <c t="s" r="A72" s="4">
        <v>284</v>
      </c>
      <c t="n" r="C72" s="6">
        <v>16000</v>
      </c>
    </row>
    <row spans="1:3" r="73">
      <c t="s" r="A73" s="4">
        <v>312</v>
      </c>
    </row>
    <row spans="1:3" r="74">
      <c t="s" r="A74" s="4">
        <v>281</v>
      </c>
      <c t="n" r="C74" s="7">
        <v>8000</v>
      </c>
    </row>
    <row spans="1:3" r="75">
      <c t="s" r="A75" s="4">
        <v>284</v>
      </c>
      <c t="n" r="C75" s="6">
        <v>16000</v>
      </c>
    </row>
    <row spans="1:3" r="76">
      <c t="s" r="A76" s="4">
        <v>312</v>
      </c>
    </row>
    <row spans="1:3" r="77">
      <c t="s" r="A77" s="4">
        <v>281</v>
      </c>
      <c t="n" r="C77" s="7">
        <v>5000</v>
      </c>
    </row>
    <row spans="1:3" r="78">
      <c t="s" r="A78" s="4">
        <v>284</v>
      </c>
      <c t="n" r="C78" s="6">
        <v>2000</v>
      </c>
    </row>
    <row spans="1:3" r="79">
      <c t="s" r="A79" s="4">
        <v>313</v>
      </c>
    </row>
    <row spans="1:3" r="80">
      <c t="s" r="A80" s="4">
        <v>281</v>
      </c>
      <c t="n" r="C80" s="7">
        <v>6329</v>
      </c>
    </row>
    <row spans="1:3" r="81">
      <c t="s" r="A81" s="4">
        <v>284</v>
      </c>
      <c t="n" r="C81" s="6">
        <v>12659</v>
      </c>
    </row>
    <row spans="1:3" r="82">
      <c t="s" r="A82" s="4">
        <v>314</v>
      </c>
    </row>
    <row spans="1:3" r="83">
      <c t="s" r="A83" s="4">
        <v>281</v>
      </c>
      <c t="n" r="C83" s="7">
        <v>20000</v>
      </c>
    </row>
    <row spans="1:3" r="84">
      <c t="s" r="A84" s="4">
        <v>284</v>
      </c>
      <c t="n" r="C84" s="6">
        <v>8000</v>
      </c>
    </row>
    <row spans="1:3" r="85">
      <c t="s" r="A85" s="4">
        <v>315</v>
      </c>
    </row>
    <row spans="1:3" r="86">
      <c t="s" r="A86" s="4">
        <v>281</v>
      </c>
      <c t="n" r="C86" s="7">
        <v>50000</v>
      </c>
    </row>
    <row spans="1:3" r="87">
      <c t="s" r="A87" s="4">
        <v>284</v>
      </c>
      <c t="n" r="C87" s="6">
        <v>20000</v>
      </c>
    </row>
    <row spans="1:3" r="88">
      <c t="s" r="A88" s="4">
        <v>316</v>
      </c>
    </row>
    <row spans="1:3" r="89">
      <c t="s" r="A89" s="4">
        <v>281</v>
      </c>
      <c t="n" r="C89" s="7">
        <v>20000</v>
      </c>
    </row>
    <row spans="1:3" r="90">
      <c t="s" r="A90" s="4">
        <v>284</v>
      </c>
      <c t="n" r="C90" s="6">
        <v>8000</v>
      </c>
    </row>
    <row spans="1:3" r="91">
      <c t="s" r="A91" s="4">
        <v>317</v>
      </c>
    </row>
    <row spans="1:3" r="92">
      <c t="s" r="A92" s="4">
        <v>281</v>
      </c>
      <c t="n" r="C92" s="7">
        <v>50000</v>
      </c>
    </row>
    <row spans="1:3" r="93">
      <c t="s" r="A93" s="4">
        <v>284</v>
      </c>
      <c t="n" r="C93" s="6">
        <v>20000</v>
      </c>
    </row>
    <row spans="1:3" r="94">
      <c t="s" r="A94" s="4">
        <v>318</v>
      </c>
    </row>
    <row spans="1:3" r="95">
      <c t="s" r="A95" s="4">
        <v>281</v>
      </c>
      <c t="n" r="C95" s="7">
        <v>50000</v>
      </c>
    </row>
    <row spans="1:3" r="96">
      <c t="s" r="A96" s="4">
        <v>284</v>
      </c>
      <c t="n" r="C96" s="6">
        <v>20000</v>
      </c>
    </row>
    <row spans="1:3" r="97">
      <c t="s" r="A97" s="4">
        <v>319</v>
      </c>
    </row>
    <row spans="1:3" r="98">
      <c t="s" r="A98" s="4">
        <v>281</v>
      </c>
      <c t="n" r="C98" s="7">
        <v>50000</v>
      </c>
    </row>
    <row spans="1:3" r="99">
      <c t="s" r="A99" s="4">
        <v>284</v>
      </c>
      <c t="n" r="C99" s="6">
        <v>20000</v>
      </c>
    </row>
    <row spans="1:3" r="100">
      <c t="s" r="A100" s="4">
        <v>320</v>
      </c>
    </row>
    <row spans="1:3" r="101">
      <c t="s" r="A101" s="4">
        <v>281</v>
      </c>
      <c t="n" r="C101" s="7">
        <v>60000</v>
      </c>
    </row>
    <row spans="1:3" r="102">
      <c t="s" r="A102" s="4">
        <v>284</v>
      </c>
      <c t="n" r="C102" s="6">
        <v>24000</v>
      </c>
    </row>
    <row spans="1:3" r="103">
      <c t="s" r="A103" s="4">
        <v>321</v>
      </c>
    </row>
    <row spans="1:3" r="104">
      <c t="s" r="A104" s="4">
        <v>281</v>
      </c>
      <c t="n" r="C104" s="7">
        <v>65000</v>
      </c>
    </row>
    <row spans="1:3" r="105">
      <c t="s" r="A105" s="4">
        <v>284</v>
      </c>
      <c t="n" r="C105" s="6">
        <v>26000</v>
      </c>
    </row>
    <row spans="1:3" r="106">
      <c t="s" r="A106" s="4">
        <v>322</v>
      </c>
    </row>
    <row spans="1:3" r="107">
      <c t="s" r="A107" s="4">
        <v>281</v>
      </c>
      <c t="n" r="C107" s="7">
        <v>65000</v>
      </c>
    </row>
    <row spans="1:3" r="108">
      <c t="s" r="A108" s="4">
        <v>284</v>
      </c>
      <c t="n" r="C108" s="6">
        <v>26000</v>
      </c>
    </row>
    <row spans="1:3" r="109">
      <c t="s" r="A109" s="4">
        <v>323</v>
      </c>
    </row>
    <row spans="1:3" r="110">
      <c t="s" r="A110" s="4">
        <v>281</v>
      </c>
      <c t="n" r="C110" s="7">
        <v>70000</v>
      </c>
    </row>
    <row spans="1:3" r="111">
      <c t="s" r="A111" s="4">
        <v>284</v>
      </c>
      <c t="n" r="C111" s="6">
        <v>28000</v>
      </c>
    </row>
    <row spans="1:3" r="112">
      <c t="s" r="A112" s="4">
        <v>324</v>
      </c>
    </row>
    <row spans="1:3" r="113">
      <c t="s" r="A113" s="4">
        <v>281</v>
      </c>
      <c t="n" r="C113" s="7">
        <v>70000</v>
      </c>
    </row>
    <row spans="1:3" r="114">
      <c t="s" r="A114" s="4">
        <v>284</v>
      </c>
      <c t="n" r="C114" s="6">
        <v>28000</v>
      </c>
    </row>
    <row spans="1:3" r="115">
      <c t="s" r="A115" s="4">
        <v>325</v>
      </c>
    </row>
    <row spans="1:3" r="116">
      <c t="s" r="A116" s="4">
        <v>281</v>
      </c>
      <c t="n" r="C116" s="7">
        <v>25000</v>
      </c>
    </row>
    <row spans="1:3" r="117">
      <c t="s" r="A117" s="4">
        <v>284</v>
      </c>
      <c t="n" r="C117" s="6">
        <v>10000</v>
      </c>
    </row>
    <row spans="1:3" r="118">
      <c t="s" r="A118" s="4">
        <v>326</v>
      </c>
    </row>
    <row spans="1:3" r="119">
      <c t="s" r="A119" s="4">
        <v>281</v>
      </c>
      <c t="n" r="C119" s="7">
        <v>70000</v>
      </c>
    </row>
    <row spans="1:3" r="120">
      <c t="s" r="A120" s="4">
        <v>284</v>
      </c>
      <c t="n" r="C120" s="6">
        <v>28000</v>
      </c>
    </row>
    <row spans="1:3" r="121">
      <c t="s" r="A121" s="4">
        <v>327</v>
      </c>
    </row>
    <row spans="1:3" r="122">
      <c t="s" r="A122" s="4">
        <v>281</v>
      </c>
      <c t="n" r="C122" s="7">
        <v>85000</v>
      </c>
    </row>
    <row spans="1:3" r="123">
      <c t="s" r="A123" s="4">
        <v>284</v>
      </c>
      <c t="n" r="C123" s="6">
        <v>34000</v>
      </c>
    </row>
    <row spans="1:3" r="124">
      <c t="s" r="A124" s="4">
        <v>328</v>
      </c>
    </row>
    <row spans="1:3" r="125">
      <c t="s" r="A125" s="4">
        <v>281</v>
      </c>
      <c t="n" r="C125" s="7">
        <v>90000</v>
      </c>
    </row>
    <row spans="1:3" r="126">
      <c t="s" r="A126" s="4">
        <v>284</v>
      </c>
      <c t="n" r="C126" s="6">
        <v>36000</v>
      </c>
    </row>
    <row spans="1:3" r="127">
      <c t="s" r="A127" s="4">
        <v>329</v>
      </c>
    </row>
    <row spans="1:3" r="128">
      <c t="s" r="A128" s="4">
        <v>281</v>
      </c>
      <c t="n" r="C128" s="7">
        <v>50000</v>
      </c>
    </row>
    <row spans="1:3" r="129">
      <c t="s" r="A129" s="4">
        <v>284</v>
      </c>
      <c t="n" r="C129" s="6">
        <v>20000</v>
      </c>
    </row>
    <row spans="1:3" r="130">
      <c t="s" r="A130" s="4">
        <v>330</v>
      </c>
    </row>
    <row spans="1:3" r="131">
      <c t="s" r="A131" s="4">
        <v>281</v>
      </c>
      <c t="n" r="C131" s="7">
        <v>71080</v>
      </c>
    </row>
    <row spans="1:3" r="132">
      <c t="s" r="A132" s="4">
        <v>284</v>
      </c>
      <c t="n" r="C132" s="6">
        <v>28432</v>
      </c>
    </row>
    <row spans="1:3" r="133">
      <c t="s" r="A133" s="4">
        <v>331</v>
      </c>
    </row>
    <row spans="1:3" r="134">
      <c t="s" r="A134" s="4">
        <v>281</v>
      </c>
      <c t="n" r="C134" s="7">
        <v>100000</v>
      </c>
    </row>
    <row spans="1:3" r="135">
      <c t="s" r="A135" s="4">
        <v>284</v>
      </c>
      <c t="n" r="C135" s="6">
        <v>40000</v>
      </c>
    </row>
    <row spans="1:3" r="136">
      <c t="s" r="A136" s="4">
        <v>332</v>
      </c>
    </row>
    <row spans="1:3" r="137">
      <c t="s" r="A137" s="4">
        <v>281</v>
      </c>
      <c t="n" r="C137" s="7">
        <v>105000</v>
      </c>
    </row>
    <row spans="1:3" r="138">
      <c t="s" r="A138" s="4">
        <v>284</v>
      </c>
      <c t="n" r="C138" s="6">
        <v>4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80"/>
  </cols>
  <sheetData>
    <row spans="1:3" r="1">
      <c t="s" r="A1" s="1">
        <v>333</v>
      </c>
      <c t="s" r="B1" s="2">
        <v>334</v>
      </c>
      <c t="s" r="C1" s="2">
        <v>205</v>
      </c>
    </row>
    <row spans="1:3" r="2">
      <c t="s" r="A2" s="3">
        <v>335</v>
      </c>
    </row>
    <row spans="1:3" r="3">
      <c t="s" r="A3" s="4">
        <v>206</v>
      </c>
      <c t="s" r="C3" s="4">
        <v>207</v>
      </c>
    </row>
    <row spans="1:3" r="4">
      <c t="s" r="A4" s="4">
        <v>336</v>
      </c>
      <c t="n" r="B4" s="6">
        <v>54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v>
      </c>
      <c t="s" r="B1" s="2">
        <v>1</v>
      </c>
    </row>
    <row spans="1:3" r="2">
      <c t="s" r="B2" s="2">
        <v>2</v>
      </c>
      <c t="s" r="C2" s="2">
        <v>32</v>
      </c>
    </row>
    <row spans="1:3" r="3">
      <c t="s" r="A3" s="3">
        <v>69</v>
      </c>
    </row>
    <row spans="1:3" r="4">
      <c t="s" r="A4" s="4">
        <v>70</v>
      </c>
      <c t="s" r="B4" s="4">
        <v>47</v>
      </c>
    </row>
    <row spans="1:3" r="5">
      <c t="s" r="A5" s="3">
        <v>71</v>
      </c>
    </row>
    <row spans="1:3" r="6">
      <c t="s" r="A6" s="4">
        <v>72</v>
      </c>
      <c t="n" r="B6" s="7">
        <v>1036032</v>
      </c>
      <c t="n" r="C6" s="7">
        <v>635866</v>
      </c>
    </row>
    <row spans="1:3" r="7">
      <c t="s" r="A7" s="4">
        <v>73</v>
      </c>
      <c t="n" r="B7" s="6">
        <v>-1036032</v>
      </c>
      <c t="n" r="C7" s="6">
        <v>-635866</v>
      </c>
    </row>
    <row spans="1:3" r="8">
      <c t="s" r="A8" s="3">
        <v>74</v>
      </c>
    </row>
    <row spans="1:3" r="9">
      <c t="s" r="A9" s="4">
        <v>75</v>
      </c>
      <c t="n" r="B9" s="6">
        <v>-401608</v>
      </c>
      <c t="n" r="C9" s="6">
        <v>-1150949</v>
      </c>
    </row>
    <row spans="1:3" r="10">
      <c t="s" r="A10" s="4">
        <v>76</v>
      </c>
      <c t="n" r="B10" s="6">
        <v>-5000</v>
      </c>
      <c t="n" r="C10" s="6">
        <v>-110000</v>
      </c>
    </row>
    <row spans="1:3" r="11">
      <c t="s" r="A11" s="4">
        <v>77</v>
      </c>
      <c t="n" r="B11" s="6">
        <v>-406608</v>
      </c>
      <c t="n" r="C11" s="6">
        <v>-1260949</v>
      </c>
    </row>
    <row spans="1:3" r="12">
      <c t="s" r="A12" s="4">
        <v>78</v>
      </c>
      <c t="n" r="B12" s="7">
        <v>-1442640</v>
      </c>
      <c t="n" r="C12" s="7">
        <v>-1896815</v>
      </c>
    </row>
    <row spans="1:3" r="13">
      <c t="s" r="A13" s="4">
        <v>79</v>
      </c>
      <c t="n" r="B13" s="9">
        <v>-1.25</v>
      </c>
      <c t="n" r="C13" s="9">
        <v>-3.36</v>
      </c>
    </row>
    <row spans="1:3" r="14">
      <c t="s" r="A14" s="4">
        <v>80</v>
      </c>
      <c t="n" r="B14" s="6">
        <v>1154386</v>
      </c>
      <c t="n" r="C14" s="6">
        <v>5638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7"/>
    <col customWidth="1" max="2" min="2" width="22"/>
    <col customWidth="1" max="3" min="3" width="25"/>
    <col customWidth="1" max="4" min="4" width="36"/>
    <col customWidth="1" max="5" min="5" width="30"/>
    <col customWidth="1" max="6" min="6" width="29"/>
    <col customWidth="1" max="7" min="7" width="11"/>
  </cols>
  <sheetData>
    <row spans="1:7" r="1">
      <c t="s" r="A1" s="1">
        <v>81</v>
      </c>
      <c t="s" r="B1" s="2">
        <v>82</v>
      </c>
      <c t="s" r="C1" s="2">
        <v>83</v>
      </c>
      <c t="s" r="D1" s="2">
        <v>84</v>
      </c>
      <c t="s" r="E1" s="2">
        <v>85</v>
      </c>
      <c t="s" r="F1" s="2">
        <v>86</v>
      </c>
      <c t="s" r="G1" s="2">
        <v>87</v>
      </c>
    </row>
    <row spans="1:7" r="2">
      <c t="s" r="A2" s="4">
        <v>88</v>
      </c>
      <c t="n" r="B2" s="7">
        <v>298</v>
      </c>
      <c t="n" r="D2" s="7">
        <v>1202800</v>
      </c>
      <c t="n" r="F2" s="7">
        <v>-1707854</v>
      </c>
      <c t="n" r="G2" s="7">
        <v>-504755</v>
      </c>
    </row>
    <row spans="1:7" r="3">
      <c t="s" r="A3" s="4">
        <v>89</v>
      </c>
      <c t="n" r="B3" s="6">
        <v>298091</v>
      </c>
    </row>
    <row spans="1:7" r="4">
      <c t="s" r="A4" s="3">
        <v>90</v>
      </c>
    </row>
    <row spans="1:7" r="5">
      <c t="s" r="A5" s="4">
        <v>91</v>
      </c>
      <c t="n" r="B5" s="7">
        <v>605</v>
      </c>
      <c t="n" r="D5" s="6">
        <v>1238804</v>
      </c>
      <c t="n" r="E5" s="7">
        <v>60000</v>
      </c>
      <c t="n" r="G5" s="6">
        <v>1299409</v>
      </c>
    </row>
    <row spans="1:7" r="6">
      <c t="s" r="A6" s="4">
        <v>92</v>
      </c>
      <c t="n" r="B6" s="6">
        <v>605091</v>
      </c>
    </row>
    <row spans="1:7" r="7">
      <c t="s" r="A7" s="4">
        <v>93</v>
      </c>
      <c t="n" r="D7" s="6">
        <v>716208</v>
      </c>
      <c t="n" r="G7" s="6">
        <v>716208</v>
      </c>
    </row>
    <row spans="1:7" r="8">
      <c t="s" r="A8" s="4">
        <v>94</v>
      </c>
      <c t="n" r="F8" s="6">
        <v>-1896815</v>
      </c>
      <c t="n" r="G8" s="6">
        <v>-1896815</v>
      </c>
    </row>
    <row spans="1:7" r="9">
      <c t="s" r="A9" s="4">
        <v>95</v>
      </c>
      <c t="n" r="B9" s="7">
        <v>903</v>
      </c>
      <c t="n" r="D9" s="6">
        <v>3157811</v>
      </c>
      <c t="n" r="E9" s="6">
        <v>60000</v>
      </c>
      <c t="n" r="F9" s="6">
        <v>-3604669</v>
      </c>
      <c t="n" r="G9" s="7">
        <v>-385955</v>
      </c>
    </row>
    <row spans="1:7" r="10">
      <c t="s" r="A10" s="4">
        <v>96</v>
      </c>
      <c t="n" r="B10" s="6">
        <v>903182</v>
      </c>
      <c t="n" r="G10" s="6">
        <v>903182</v>
      </c>
    </row>
    <row spans="1:7" r="11">
      <c t="s" r="A11" s="3">
        <v>90</v>
      </c>
    </row>
    <row spans="1:7" r="12">
      <c t="s" r="A12" s="4">
        <v>91</v>
      </c>
      <c t="n" r="B12" s="7">
        <v>790</v>
      </c>
      <c t="n" r="D12" s="6">
        <v>431318</v>
      </c>
      <c t="n" r="G12" s="7">
        <v>432108</v>
      </c>
    </row>
    <row spans="1:7" r="13">
      <c t="s" r="A13" s="4">
        <v>92</v>
      </c>
      <c t="n" r="B13" s="6">
        <v>789885</v>
      </c>
    </row>
    <row spans="1:7" r="14">
      <c t="s" r="A14" s="4">
        <v>97</v>
      </c>
      <c t="n" r="B14" s="7">
        <v>24</v>
      </c>
      <c t="n" r="D14" s="6">
        <v>59976</v>
      </c>
      <c t="n" r="E14" s="7">
        <v>-60000</v>
      </c>
    </row>
    <row spans="1:7" r="15">
      <c t="s" r="A15" s="4">
        <v>98</v>
      </c>
      <c t="n" r="B15" s="6">
        <v>24000</v>
      </c>
    </row>
    <row spans="1:7" r="16">
      <c t="s" r="A16" s="4">
        <v>99</v>
      </c>
      <c t="n" r="C16" s="7">
        <v>1000</v>
      </c>
      <c t="n" r="D16" s="6">
        <v>479770</v>
      </c>
      <c t="n" r="G16" s="6">
        <v>480770</v>
      </c>
    </row>
    <row spans="1:7" r="17">
      <c t="s" r="A17" s="4">
        <v>100</v>
      </c>
      <c t="n" r="C17" s="6">
        <v>1000000</v>
      </c>
    </row>
    <row spans="1:7" r="18">
      <c t="s" r="A18" s="4">
        <v>93</v>
      </c>
      <c t="n" r="D18" s="6">
        <v>490418</v>
      </c>
      <c t="n" r="G18" s="6">
        <v>490418</v>
      </c>
    </row>
    <row spans="1:7" r="19">
      <c t="s" r="A19" s="4">
        <v>101</v>
      </c>
      <c t="n" r="B19" s="7">
        <v>5</v>
      </c>
      <c t="n" r="D19" s="6">
        <v>-5</v>
      </c>
    </row>
    <row spans="1:7" r="20">
      <c t="s" r="A20" s="4">
        <v>102</v>
      </c>
      <c t="n" r="B20" s="6">
        <v>5405</v>
      </c>
    </row>
    <row spans="1:7" r="21">
      <c t="s" r="A21" s="4">
        <v>94</v>
      </c>
      <c t="n" r="F21" s="6">
        <v>-1442640</v>
      </c>
      <c t="n" r="G21" s="6">
        <v>-1442640</v>
      </c>
    </row>
    <row spans="1:7" r="22">
      <c t="s" r="A22" s="4">
        <v>103</v>
      </c>
      <c t="n" r="B22" s="7">
        <v>1722</v>
      </c>
      <c t="n" r="C22" s="7">
        <v>1000</v>
      </c>
      <c t="n" r="D22" s="7">
        <v>4619288</v>
      </c>
      <c t="n" r="F22" s="7">
        <v>-5047309</v>
      </c>
      <c t="n" r="G22" s="7">
        <v>-425299</v>
      </c>
    </row>
    <row spans="1:7" r="23">
      <c t="s" r="A23" s="4">
        <v>104</v>
      </c>
      <c t="n" r="B23" s="6">
        <v>1722472</v>
      </c>
      <c t="n" r="C23" s="6">
        <v>1000000</v>
      </c>
      <c t="n" r="G23" s="6">
        <v>17224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05</v>
      </c>
      <c t="s" r="B1" s="2">
        <v>1</v>
      </c>
    </row>
    <row spans="1:3" r="2">
      <c t="s" r="B2" s="2">
        <v>2</v>
      </c>
      <c t="s" r="C2" s="2">
        <v>32</v>
      </c>
    </row>
    <row spans="1:3" r="3">
      <c t="s" r="A3" s="3">
        <v>106</v>
      </c>
    </row>
    <row spans="1:3" r="4">
      <c t="s" r="A4" s="4">
        <v>94</v>
      </c>
      <c t="n" r="B4" s="7">
        <v>-1442640</v>
      </c>
      <c t="n" r="C4" s="7">
        <v>-1896815</v>
      </c>
    </row>
    <row spans="1:3" r="5">
      <c t="s" r="A5" s="3">
        <v>107</v>
      </c>
    </row>
    <row spans="1:3" r="6">
      <c t="s" r="A6" s="4">
        <v>108</v>
      </c>
      <c t="n" r="B6" s="6">
        <v>374644</v>
      </c>
      <c t="n" r="C6" s="6">
        <v>1068607</v>
      </c>
    </row>
    <row spans="1:3" r="7">
      <c t="s" r="A7" s="4">
        <v>109</v>
      </c>
      <c t="n" r="B7" s="6">
        <v>5000</v>
      </c>
      <c t="n" r="C7" s="6">
        <v>110000</v>
      </c>
    </row>
    <row spans="1:3" r="8">
      <c t="s" r="A8" s="4">
        <v>110</v>
      </c>
      <c t="n" r="B8" s="6">
        <v>480770</v>
      </c>
    </row>
    <row spans="1:3" r="9">
      <c t="s" r="A9" s="3">
        <v>111</v>
      </c>
    </row>
    <row spans="1:3" r="10">
      <c t="s" r="A10" s="4">
        <v>112</v>
      </c>
      <c t="n" r="B10" s="6">
        <v>56621</v>
      </c>
      <c t="n" r="C10" s="6">
        <v>89328</v>
      </c>
    </row>
    <row spans="1:3" r="11">
      <c t="s" r="A11" s="4">
        <v>39</v>
      </c>
      <c t="n" r="B11" s="6">
        <v>6923</v>
      </c>
    </row>
    <row spans="1:3" r="12">
      <c t="s" r="A12" s="4">
        <v>44</v>
      </c>
      <c t="n" r="B12" s="6">
        <v>26964</v>
      </c>
      <c t="n" r="C12" s="6">
        <v>82342</v>
      </c>
    </row>
    <row spans="1:3" r="13">
      <c t="s" r="A13" s="4">
        <v>113</v>
      </c>
      <c t="n" r="B13" s="6">
        <v>-491718</v>
      </c>
      <c t="n" r="C13" s="6">
        <v>-546538</v>
      </c>
    </row>
    <row spans="1:3" r="14">
      <c t="s" r="A14" s="3">
        <v>114</v>
      </c>
    </row>
    <row spans="1:3" r="15">
      <c t="s" r="A15" s="4">
        <v>115</v>
      </c>
      <c t="n" r="B15" s="6">
        <v>-5000</v>
      </c>
      <c t="n" r="C15" s="6">
        <v>-110000</v>
      </c>
    </row>
    <row spans="1:3" r="16">
      <c t="s" r="A16" s="4">
        <v>116</v>
      </c>
      <c t="n" r="B16" s="6">
        <v>-5000</v>
      </c>
      <c t="n" r="C16" s="6">
        <v>-110000</v>
      </c>
    </row>
    <row spans="1:3" r="17">
      <c t="s" r="A17" s="3">
        <v>117</v>
      </c>
    </row>
    <row spans="1:3" r="18">
      <c t="s" r="A18" s="4">
        <v>118</v>
      </c>
      <c t="n" r="B18" s="6">
        <v>490418</v>
      </c>
      <c t="n" r="C18" s="6">
        <v>616571</v>
      </c>
    </row>
    <row spans="1:3" r="19">
      <c t="s" r="A19" s="4">
        <v>119</v>
      </c>
      <c t="n" r="B19" s="6">
        <v>490418</v>
      </c>
      <c t="n" r="C19" s="6">
        <v>616571</v>
      </c>
    </row>
    <row spans="1:3" r="20">
      <c t="s" r="A20" s="4">
        <v>120</v>
      </c>
      <c t="n" r="B20" s="6">
        <v>-6300</v>
      </c>
      <c t="n" r="C20" s="6">
        <v>-39967</v>
      </c>
    </row>
    <row spans="1:3" r="21">
      <c t="s" r="A21" s="4">
        <v>121</v>
      </c>
      <c t="n" r="B21" s="6">
        <v>6584</v>
      </c>
      <c t="n" r="C21" s="6">
        <v>46551</v>
      </c>
    </row>
    <row spans="1:3" r="22">
      <c t="s" r="A22" s="4">
        <v>122</v>
      </c>
      <c t="n" r="B22" s="7">
        <v>284</v>
      </c>
      <c t="n" r="C22" s="7">
        <v>6584</v>
      </c>
    </row>
    <row spans="1:3" r="23">
      <c t="s" r="A23" s="3">
        <v>123</v>
      </c>
    </row>
    <row spans="1:3" r="24">
      <c t="s" r="A24" s="4">
        <v>124</v>
      </c>
      <c t="s" r="B24" s="4">
        <v>47</v>
      </c>
      <c t="s" r="C24" s="4">
        <v>47</v>
      </c>
    </row>
    <row spans="1:3" r="25">
      <c t="s" r="A25" s="4">
        <v>125</v>
      </c>
      <c t="s" r="B25" s="4">
        <v>47</v>
      </c>
      <c t="s" r="C25" s="4">
        <v>47</v>
      </c>
    </row>
    <row spans="1:3" r="26">
      <c t="s" r="A26" s="3">
        <v>126</v>
      </c>
    </row>
    <row spans="1:3" r="27">
      <c t="s" r="A27" s="4">
        <v>127</v>
      </c>
      <c t="n" r="B27" s="7">
        <v>490418</v>
      </c>
      <c t="n" r="C27" s="7">
        <v>716208</v>
      </c>
    </row>
    <row spans="1:3" r="28">
      <c t="s" r="A28" s="4">
        <v>128</v>
      </c>
      <c t="n" r="B28" s="6">
        <v>490418</v>
      </c>
      <c t="n" r="C28" s="6">
        <v>716208</v>
      </c>
    </row>
    <row spans="1:3" r="29">
      <c t="s" r="A29" s="4">
        <v>129</v>
      </c>
      <c t="n" r="B29" s="6">
        <v>432108</v>
      </c>
      <c t="n" r="C29" s="7">
        <v>1239409</v>
      </c>
    </row>
    <row spans="1:3" r="30">
      <c t="s" r="A30" s="4">
        <v>130</v>
      </c>
      <c t="n" r="B30" s="7">
        <v>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2</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ckground Information</vt:lpstr>
      <vt:lpstr>Going Concern</vt:lpstr>
      <vt:lpstr>Significant Accounting Policies</vt:lpstr>
      <vt:lpstr>Related Party Transactions</vt:lpstr>
      <vt:lpstr>Acquisition of Diamond Anvil De</vt:lpstr>
      <vt:lpstr>Joint Venture with Green Mounta</vt:lpstr>
      <vt:lpstr>Advances</vt:lpstr>
      <vt:lpstr>Income Taxes</vt:lpstr>
      <vt:lpstr>Convertible Notes Payable</vt:lpstr>
      <vt:lpstr>Debt Repayment Commitments</vt:lpstr>
      <vt:lpstr>Stockholders' Equity</vt:lpstr>
      <vt:lpstr>Subsequent Events</vt:lpstr>
      <vt:lpstr>Significant Accounting Polici19</vt:lpstr>
      <vt:lpstr>Income Taxes (Tables)</vt:lpstr>
      <vt:lpstr>Convertible Notes Payable (Tabl</vt:lpstr>
      <vt:lpstr>Debt Repayment Commitments (Tab</vt:lpstr>
      <vt:lpstr>Stockholders' Equity (Tables)</vt:lpstr>
      <vt:lpstr>Background Information (Details</vt:lpstr>
      <vt:lpstr>Going Concern (Details Narrativ</vt:lpstr>
      <vt:lpstr>Significant Accounting Polici26</vt:lpstr>
      <vt:lpstr>Related Party Transactions (Det</vt:lpstr>
      <vt:lpstr>Acquisition of Diamond Anvil 28</vt:lpstr>
      <vt:lpstr>Joint Venture with Green Moun29</vt:lpstr>
      <vt:lpstr>Advances (Details Narrative)</vt:lpstr>
      <vt:lpstr>Income Taxes (Details)</vt:lpstr>
      <vt:lpstr>Convertible Notes Payable (Deta</vt:lpstr>
      <vt:lpstr>Convertible Notes Payable (De33</vt:lpstr>
      <vt:lpstr>Convertible Notes Payable (De34</vt:lpstr>
      <vt:lpstr>Debt Repayment Commitments (Det</vt:lpstr>
      <vt:lpstr>Stockholders' Equity (Details)</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13:10:55Z</dcterms:created>
  <dcterms:modified xmlns:dcterms="http://purl.org/dc/terms/" xmlns:xsi="http://www.w3.org/2001/XMLSchema-instance" xsi:type="dcterms:W3CDTF">2016-06-16T13:10:55Z</dcterms:modified>
  <dc:title xmlns:dc="http://purl.org/dc/elements/1.1/">Untitled</dc:title>
  <dc:description xmlns:dc="http://purl.org/dc/elements/1.1/"/>
  <dc:subject xmlns:dc="http://purl.org/dc/elements/1.1/"/>
  <cp:keywords/>
  <cp:category/>
</cp:coreProperties>
</file>